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llaboration and Research Agre"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Warrants to Purchase Convertibl"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and Unaudited Pro Form" sheetId="21" state="visible" r:id="rId21"/>
    <sheet xmlns:r="http://schemas.openxmlformats.org/officeDocument/2006/relationships" name="Retirement Plan" sheetId="22" state="visible" r:id="rId22"/>
    <sheet xmlns:r="http://schemas.openxmlformats.org/officeDocument/2006/relationships" name="Selected Quarterly Financial D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Convertible Preferred Stock (Ta" sheetId="31" state="visible" r:id="rId31"/>
    <sheet xmlns:r="http://schemas.openxmlformats.org/officeDocument/2006/relationships" name="Warrants to Purchase Converti_2"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et Loss and Unaudited Pro Fo_2" sheetId="37" state="visible" r:id="rId37"/>
    <sheet xmlns:r="http://schemas.openxmlformats.org/officeDocument/2006/relationships" name="Selected Quarterly Financial 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Collaboration and Research Ag_2" sheetId="48" state="visible" r:id="rId48"/>
    <sheet xmlns:r="http://schemas.openxmlformats.org/officeDocument/2006/relationships" name="Debt - Components of Long-term " sheetId="49" state="visible" r:id="rId49"/>
    <sheet xmlns:r="http://schemas.openxmlformats.org/officeDocument/2006/relationships" name="Debt - Additional Information (" sheetId="50" state="visible" r:id="rId50"/>
    <sheet xmlns:r="http://schemas.openxmlformats.org/officeDocument/2006/relationships" name="Convertible Preferred Stock - A" sheetId="51" state="visible" r:id="rId51"/>
    <sheet xmlns:r="http://schemas.openxmlformats.org/officeDocument/2006/relationships" name="Convertible Preferred Stock - S" sheetId="52" state="visible" r:id="rId52"/>
    <sheet xmlns:r="http://schemas.openxmlformats.org/officeDocument/2006/relationships" name="Warrants to Purchase Converti_3" sheetId="53" state="visible" r:id="rId53"/>
    <sheet xmlns:r="http://schemas.openxmlformats.org/officeDocument/2006/relationships" name="Warrants to Purchase Converti_4" sheetId="54" state="visible" r:id="rId54"/>
    <sheet xmlns:r="http://schemas.openxmlformats.org/officeDocument/2006/relationships" name="Equity - Additional Information" sheetId="55" state="visible" r:id="rId55"/>
    <sheet xmlns:r="http://schemas.openxmlformats.org/officeDocument/2006/relationships" name="Equity - Schedule of Warrant Ac"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Stock-Based Compensation - Stoc"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chedule of Net " sheetId="63" state="visible" r:id="rId63"/>
    <sheet xmlns:r="http://schemas.openxmlformats.org/officeDocument/2006/relationships" name="Income Taxes - Schedule of Cha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Net Loss and Unaudited Pro Fo_3" sheetId="67" state="visible" r:id="rId67"/>
    <sheet xmlns:r="http://schemas.openxmlformats.org/officeDocument/2006/relationships" name="Net Loss and Unaudited Pro Fo_4" sheetId="68" state="visible" r:id="rId68"/>
    <sheet xmlns:r="http://schemas.openxmlformats.org/officeDocument/2006/relationships" name="Retirement Plan - Additional In" sheetId="69" state="visible" r:id="rId69"/>
    <sheet xmlns:r="http://schemas.openxmlformats.org/officeDocument/2006/relationships" name="Selected Quarterly Financial _3" sheetId="70" state="visible" r:id="rId70"/>
    <sheet xmlns:r="http://schemas.openxmlformats.org/officeDocument/2006/relationships" name="Related-Party Transactions - Ad" sheetId="71" state="visible" r:id="rId71"/>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8</t>
  </si>
  <si>
    <t>Mar. 07,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NST</t>
  </si>
  <si>
    <t>Entity Registrant Name</t>
  </si>
  <si>
    <t>CONSTELLATION PHARMACEUTICALS INC</t>
  </si>
  <si>
    <t>Entity Central Index Key</t>
  </si>
  <si>
    <t>0001434418</t>
  </si>
  <si>
    <t>Current Fiscal Year End Date</t>
  </si>
  <si>
    <t>--12-31</t>
  </si>
  <si>
    <t>Entity Well-known Seasoned Issuer</t>
  </si>
  <si>
    <t>No</t>
  </si>
  <si>
    <t>Entity Current Reporting Status</t>
  </si>
  <si>
    <t>Yes</t>
  </si>
  <si>
    <t>Entity Voluntary Filers</t>
  </si>
  <si>
    <t>Entity Shell Company</t>
  </si>
  <si>
    <t>Entity Filer Category</t>
  </si>
  <si>
    <t>Non-accelerated Filer</t>
  </si>
  <si>
    <t>Entity Emerging Growth Company</t>
  </si>
  <si>
    <t>true</t>
  </si>
  <si>
    <t>Entity Ex Transition Period</t>
  </si>
  <si>
    <t>Entity Small Business</t>
  </si>
  <si>
    <t>Entity Public Float</t>
  </si>
  <si>
    <t>Entity Common Stock, Shares Outstanding</t>
  </si>
  <si>
    <t>Consolidated Balance Sheets - USD ($) $ in Thousands</t>
  </si>
  <si>
    <t>Dec. 31, 2017</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Current portion of long-term debt, net of discount</t>
  </si>
  <si>
    <t>Total current liabilities</t>
  </si>
  <si>
    <t>Preferred stock warrant liability</t>
  </si>
  <si>
    <t>Deferred rent, net of current portion</t>
  </si>
  <si>
    <t>Other long-term liabilities</t>
  </si>
  <si>
    <t>Total liabilities</t>
  </si>
  <si>
    <t>Commitments and contingencies (Note 8)</t>
  </si>
  <si>
    <t xml:space="preserve"> </t>
  </si>
  <si>
    <t>Convertible preferred stock (Series A, B, D, E, E-1 and F), $0.001 par value; no shares and 119,391,806 shares authorized at December 31, 2018 and 2017, respectively; no shares and 118,867,177 shares issued and outstanding at December 31, 2018 and 2017, respectively; aggregate liquidation preference of $0 and $178,762 at December 31, 2018 and 2017, respectively</t>
  </si>
  <si>
    <t>Stockholders' equity (deficit):</t>
  </si>
  <si>
    <t>Preferred stock, $0.001 par value; 5,000,000 shares authorized; no shares issued or outstanding at December 31, 2018 and 2017</t>
  </si>
  <si>
    <t>Common stock, $0.0001 par value; 200,000,000 and 161,162,923 shares authorized at December 31, 2018 and 2017, respectively; 25,803,475 and 1,193,259 shares issued at December 31, 2018 and 2017, respectively; 25,803,135 and 962,898 shares outstanding at December 31, 2018 and 2017, respectively</t>
  </si>
  <si>
    <t>Additional paid-in capital</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onvertible preference shares, par value</t>
  </si>
  <si>
    <t>Convertible preference shares, shares authorized</t>
  </si>
  <si>
    <t>Convertible preference shares, shares issued</t>
  </si>
  <si>
    <t>Convertible preference shares, shares outstanding</t>
  </si>
  <si>
    <t>Convertible preference shares,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tranche liability</t>
  </si>
  <si>
    <t>Total other income (expense), net</t>
  </si>
  <si>
    <t>Net loss and comprehensive loss</t>
  </si>
  <si>
    <t>Cumulative dividends on convertible preferred stock</t>
  </si>
  <si>
    <t>Net loss attributable to common stockholders</t>
  </si>
  <si>
    <t>Net loss per share attributable to common stockholders, basic and diluted</t>
  </si>
  <si>
    <t>Weighted average common shares outstanding, basic and diluted</t>
  </si>
  <si>
    <t>Consolidated Statements of Convertible Preferred Stock and Stockholders' Equity (Deficit) - USD ($) $ in Thousands</t>
  </si>
  <si>
    <t>Total</t>
  </si>
  <si>
    <t>IPO [Member]</t>
  </si>
  <si>
    <t>Convertible Preferred Stock (Series A, B, D, E, E-1 and F) [Member]</t>
  </si>
  <si>
    <t>Convertible Preferred Stock (Series A, B, D, E, E-1 and F) [Member]IPO [Member]</t>
  </si>
  <si>
    <t>Series E-1 Convertible Preferred Stock [Member]</t>
  </si>
  <si>
    <t>Series F Convertible Preferred Stock [Member]</t>
  </si>
  <si>
    <t>Common Stock [Member]</t>
  </si>
  <si>
    <t>Common Stock [Member]IPO [Member]</t>
  </si>
  <si>
    <t>Additional Paid-in Capital [Member]</t>
  </si>
  <si>
    <t>Additional Paid-in Capital [Member]IPO [Member]</t>
  </si>
  <si>
    <t>Accumulated Deficit [Member]</t>
  </si>
  <si>
    <t>Beginning balance at Dec. 31, 2016</t>
  </si>
  <si>
    <t>Beginning balance, shares at Dec. 31, 2016</t>
  </si>
  <si>
    <t>Issuance of stock, net of issuance costs</t>
  </si>
  <si>
    <t>Issuance of stock, net of issuance costs, shares</t>
  </si>
  <si>
    <t>Stock-based compensation expense</t>
  </si>
  <si>
    <t>Vesting of common stock issued upon early exercise of unvested options</t>
  </si>
  <si>
    <t>Vesting of common stock issued upon early exercise of unvested options, shares</t>
  </si>
  <si>
    <t>Stock option exercises</t>
  </si>
  <si>
    <t>Stock option exercises, shares</t>
  </si>
  <si>
    <t>Net loss</t>
  </si>
  <si>
    <t>Ending balance at Dec. 31, 2017</t>
  </si>
  <si>
    <t>Ending balance, shares at Dec. 31, 2017</t>
  </si>
  <si>
    <t>Conversion of convertible preferred stock into common stock upon closing of the initial public offering</t>
  </si>
  <si>
    <t>Conversion of convertible preferred stock into common stock upon closing of the initial public offering, shares</t>
  </si>
  <si>
    <t>Conversion of preferred stock warrants to common stock warrants upon closing of initial public offering</t>
  </si>
  <si>
    <t>Repayment of promissory notes issued upon early exercise of unvested options</t>
  </si>
  <si>
    <t>Repayment of promissory notes issued upon early exercise of unvested options, shares</t>
  </si>
  <si>
    <t>Exercise of common stock warrant</t>
  </si>
  <si>
    <t>Exercise of common stock warrant, shares</t>
  </si>
  <si>
    <t>Ending balance at Dec. 31, 2018</t>
  </si>
  <si>
    <t>Ending balance, shares at Dec. 31, 2018</t>
  </si>
  <si>
    <t>Consolidated Statements of Convertible Preferred Stock and Stockholders' Equity (Deficit) (Parenthetical) - USD ($) $ in Thousands</t>
  </si>
  <si>
    <t>1 Months Ended</t>
  </si>
  <si>
    <t>Apr. 30, 2018</t>
  </si>
  <si>
    <t>Mar. 31, 2018</t>
  </si>
  <si>
    <t>Consolidated Statements of Cash Flows - USD ($)</t>
  </si>
  <si>
    <t>Cash flows from operating activities:</t>
  </si>
  <si>
    <t>Adjustments to reconcile net loss to net cash used in operating activities:</t>
  </si>
  <si>
    <t>Depreciation and amortization expense</t>
  </si>
  <si>
    <t>Non-cash interest expense</t>
  </si>
  <si>
    <t>Change in fair value of preferred stock warrant liability</t>
  </si>
  <si>
    <t>Gain on disposal of equipment</t>
  </si>
  <si>
    <t>Changes in operating assets and liabilities:</t>
  </si>
  <si>
    <t>Deferred ren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modification of long-term debt</t>
  </si>
  <si>
    <t>Proceeds from initial public offering, net of underwriting discounts and commissions</t>
  </si>
  <si>
    <t>Proceeds from issuance of convertible preferred stock, net of issuance costs</t>
  </si>
  <si>
    <t>Payments on long-term debt, including final payment</t>
  </si>
  <si>
    <t>Tax indemnification payment to stockholders</t>
  </si>
  <si>
    <t>Payments of offering costs on long-term debt</t>
  </si>
  <si>
    <t>Payments on Genentech letter agreement</t>
  </si>
  <si>
    <t>Proceeds from repayment of promissory notes issued upon early exercise of stock options</t>
  </si>
  <si>
    <t>Payments of initial public offering costs</t>
  </si>
  <si>
    <t>Proceeds from issuance of common stock upon stock option exercises</t>
  </si>
  <si>
    <t>Proceeds from exercises of common stock warra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Supplemental disclosure of noncash investing and financing information:</t>
  </si>
  <si>
    <t>Purchases of property and equipment included in accounts payable</t>
  </si>
  <si>
    <t>Vesting of common stock subject to repurchase</t>
  </si>
  <si>
    <t>Refinancing of final payment on 2013 Loan Agreement as long-term debt</t>
  </si>
  <si>
    <t>Series A Preferred Stock [Member]</t>
  </si>
  <si>
    <t>Cashless exercise of Series A preferred stock warrants</t>
  </si>
  <si>
    <t>Nature of the Business and Basis of Presentation</t>
  </si>
  <si>
    <t>Organization Consolidation And Presentation Of Financial Statements [Abstract]</t>
  </si>
  <si>
    <t xml:space="preserve">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 March 2018 and April 2018, the Company received gross proceeds of $99.8 million from the issuance and sale of its Series F convertible preferred stock (see Note 8). On July 6, 2018, the Company effected a 1-for-11.009 reverse stock split of its issued and outstanding shares of common stock and a proportional adjustment to the existing conversion ratios for each series of the Company’s convertible preferred stock (see Note 8). Accordingly, all share and per share amounts for all periods presented in the accompanying financial statements and notes thereto have been adjusted retroactively, where applicable, to reflect this reverse stock split and adjustment of the convertible preferred stock conversion ratios. On July 23, 2018, the Company completed an initial public offering (“IPO”) of its common stock and issued and sold 4,000,000 shares of common stock at a public offering price of $15.00 per share, resulting in net proceeds of $52.2 million after deducting underwriting discounts, commissions and offering costs. Upon closing of the IPO, the Company’s outstanding convertible preferred stock automatically converted into shares of common stock (see Note 8). Upon conversion of the convertible preferred stock, the Company reclassified the carrying value of the convertible preferred stock to common stock and additional paid-in capital. The accompanying financial statements have been prepared on the basis of continuity of operations, realization of assets and the satisfaction of liabilities and commitments in the ordinary course of business. Since inception, the Company has funded its operations with the sales of convertible preferred stock, payments received in connection with collaboration agreements, borrowings under loan agreements, The Company’s financial statements have been prepared in conformity with accounting principles generally accepted in the United States of America (“GAAP”). </t>
  </si>
  <si>
    <t>Summary of Significant Accounting Policies</t>
  </si>
  <si>
    <t>Accounting Policies [Abstract]</t>
  </si>
  <si>
    <t xml:space="preserve">2. Summary of Significant Accounting Policies 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of research and development expenses, the valuation of common stock, preferred stock warrants, preferred stock tranche liability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pro forma information The accompanying unaudited pro forma balance sheet as of December 31, 2017 has been prepared to give effect to the automatic conversion of all shares of convertible preferred stock then outstanding into 10,731,348 shares of common stock and all warrants to purchase convertible preferred stock then outstanding becoming warrants to purchase common stock as if the proposed initial public offering had occurred on December 31, 2017. In the accompanying statements of operations and comprehensive loss, the unaudited pro forma basic and diluted net loss per share attributable to common stockholders for the year ended December 31, 2017 has been prepared to give effect to the automatic conversion of all shares of convertible preferred stock outstanding into shares of common stock and all warrants to purchase convertible preferred stock becoming warrants to purchase common stock as if the proposed initial public offering had occurred on the later of January 1, 2017 or the issuance date of the convertible preferred stock or preferred stock warrant. 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Cash equivalents The Company considers all highly liquid investments with original maturities of three months or less at the date of purchase to be cash equivalen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December 31, 2017 (see Note 7) approximated fair value (a Level 3 measurement) based on interest rates currently available to the Company. Preferred stock tranche right The Series E-1 preferred stock purchase agreement provided the investors with the right to participate in a subsequent closing of Series E-1 preferred stock upon the earlier of one year from the issuance date or the achievement of a strategic event as determined by the Company’s board of directors (the “Series E-1 Tranche Right”). The Series E-1 Tranche Right met the definition of a freestanding financial instrument as the Series E-1 Tranche Right was legally detachable and separately exercisable from the Series E-1 preferred stock. The Series E-1 Tranche Right was classified as a liability and initially recorded at fair value. The preferred stock tranche liability was subject to revaluation at each balance sheet date until its exercise. Changes in fair value are included as a line item within other income (expense) in the accompanying statements of operations and comprehensive loss. Preferred stock 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until the earlier of their exercise or expiration or the completion of a liquidation event. Changes in fair value of warrants for convertible preferred stock are recorded as interest expense in the accompanying statements of operations and comprehensive loss. 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not within the scope of the accounting guidance for collaboration arrangements (see Note 13).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awards granted to employees and director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For stock-based awards granted to nonemployees, compensation expense is recognized over the period during which services are rendered by such nonemployees until completed. At the end of each financial reporting period prior to completion of the services, the fair value of these awards is remeasured using the then-current fair value of the Company’s common stock and updated assumption inputs in the Black-Scholes option-pricing model. The Company classifies stock-based compensation expense in its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7.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May 2014, the Financial Accounting Standards Board, (the “FASB”) issued Accounting Standards Update (“ASU”) No. 2014-09, Revenue from Contracts with Customers Multiple-Element Arrangements In May 2017, the FASB issued ASU No. 2017-09, Compensation – Stock Compensation (Topic 718): Scope of Modification Accounting In June 2018, the FASB issued ASU No. 2018-07, Compensation - Stock Compensation (Topic 718, Equity-Equity-Based payments to Non-Employees Recently issued accounting pronouncements In February 2016, the FASB issued ASU No. 2016-02, “Leases (Topic 842)”, which requires lessees to recognize leases on the balance sheet and disclose key information about leasing arrangements. Topic 842 establishes a right-of-use (ROU) model that requires a lessee to recognize a ROU asset and lease liability on the balance sheet for all leases with a term longer than 12 months. Topic 842 also requires disclosures to meet the objective of enabling users of financial statements to assess the amount, timing, and uncertainty of cash flows arising from leases. Topic 842 is effective for the Company beginning January 1, 2020, using a modified retrospective approach, with early adoption permitted. An entity may choose to use either the effective date or the beginning of the earliest comparative period presented in the financial statements as the date of initial application. The Company expects to early adopt Topic 842 on January 1, 2019, using a modified retrospective approach, and to choose the effective date as the date of initial application. Consequently, financial information will not be updated, and the disclosures required under Topic 842 will not be provided for dates and periods prior to January 1, 2019. Topic 84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Topic 842 to any of the Company’s short-term leases, instead recognizing the lease payments in profit or loss on a straight-line basis over the lease term. The Company is still in the process of finalizing its calculation of the transition adjustments and the effects of Topic 842 on its consolidated financial statements. While the Company continues to assess all of the effects of adoption, the most significant effects relate to (1) the recognition of right-of-use (ROU) assets and lease liabilities primarily resulting from leases of office and laboratory space; (2) the derecognition of deferred rent and (3) significant new disclosure requir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t>
  </si>
  <si>
    <t>Fair Value Measurements</t>
  </si>
  <si>
    <t>Fair Value Disclosures [Abstract]</t>
  </si>
  <si>
    <t>3. Fair Value Measurements The following tables present information about the Company’s financial assets and liabilities measured at fair value on a recurring basis and indicate the level of the fair value hierarchy utilized to determine such fair values (in thousands):
December 31, 2018
Level 1
Level 2
Level 3
Total
Assets:
Money market funds included in cash and cash equivalents
$
114,592
$
—
$
—
$
114,592
$
114,592
$
—
$
—
$
114,592
December 31, 2017
Level 1
Level 2
Level 3
Total
Assets:
Money market funds included in cash and cash equivalents
$
16,404
$
—
$
—
$
16,404
$
16,404
$
—
$
—
$
16,404
Liabilities:
Preferred stock warrant liability
$
—
$
—
$
254
$
254
$
—
$
—
$
254
$
254
Money market funds were valued by the Company using quoted prices in active markets for similar securities, which represent a Level 1 measurement within the fair value hierarchy. During the years ended December 31, 2018 and 2017, there were no transfers between Level 1, Level 2 and Level 3. The preferred stock warrant liability represented the fair values of warrants to purchase Series B convertible preferred stock. The fair values of the warrants were based on significant inputs not observable in the market, which represented a Level 3 measurement within the fair value hierarchy. Prior to the IPO, the Company’s valuation of the preferred stock warrants utilized the Black-Scholes option-pricing model, which incorporated assumptions and estimates to value the preferred stock warrants. The Company assessed these assumptions and estimates on a quarterly basis as additional information impacting the assumptions was obtained. The quantitative elements associated with the Company’s Level 3 inputs impacting the fair value measurement of the preferred stock warrant liability included the fair value per share of the underlying convertible preferred stock, the remaining contractual term of the warrants, risk-free interest rate, expected dividend yield and expected volatility of the price of the underlying convertible preferred stock. The Company determined the fair value per share of the underlying preferred stock by taking into consideration its most recent sales of its convertible preferred stock as well as additional factors that the Company deemed relevant. The Company historically has been a private company and lacked company-specific historical and implied volatility information of its stock. Therefore, it estimated its expected stock volatility based on the historical volatility of a representative group of public companies in the biotechnology industry for the expected terms. The risk-free interest rate was determined by reference to the U.S. Treasury yield curve for time periods approximately equal to the expected terms. The Company estimated a 0% dividend yield based on the expected dividend yield and the fact that the Company has never paid or declared dividends. The following table provides a roll forward of the aggregate fair values of the Company’s warrants to purchase convertible preferred stock and preferred stock tranche liability for which fair value is determined by Level 3 inputs (in thousands):
Preferred Stock Warrant Liability
Preferred Stock Tranche Liability
Total
Balances at December 31, 2016
$
226
$
4,443
$
4,669
Change in fair value of warrants recorded in interest expense and change in fair value of preferred stock tranche liability
28
(4,443
)
(4,415
)
Balances at December 31, 2017
254
—
254
Change in fair value of warrants recorded in interest expense
110
—
110
Conversion of preferred stock warrants to common stock warrants upon closing of initial public offering
(364
)
—
(364
)
Balances at December 31, 2018
$
—
$
—
$
—</t>
  </si>
  <si>
    <t>Property and Equipment, net</t>
  </si>
  <si>
    <t>Property Plant And Equipment [Abstract]</t>
  </si>
  <si>
    <t xml:space="preserve">4. Property and Equipment, net Property and equipment, net consisted of the following (in thousands):
December 31,
2018
2017
Laboratory equipment
$
5,603
$
5,468
Computer equipment and internal-use software
2,319
1,874
Furniture and fixtures
289
289
Leasehold improvements
240
217
8,451
7,848
Less: Accumulated depreciation and amortization
(7,241
)
(6,727
)
$
1,210
$
1,121
Depreciation and amortization expense were $0.6 million and $0.5 million for the years ended December 31, 2018 and 2017, respectively. During the year ended December 31, 2018 and 2017, the Company disposed of property and equipment with a gross book value and accumulated depreciation of less than $0.1 million and $0.1 million, respectively. There was no gain or loss resulting from the disposals. </t>
  </si>
  <si>
    <t>Accrued Expenses and Other Current Liabilities</t>
  </si>
  <si>
    <t>Payables And Accruals [Abstract]</t>
  </si>
  <si>
    <t>5. Accrued Expenses and Other Current Liabilities Accrued expenses and other current liabilities consisted of the following (in thousands):
December 31,
2018
2017
Accrued employee compensation and benefits
$
2,726
$
1,867
Accrued external research and development expense
5,610
1,347
Accrued professional fees
255
233
Accrued final debt payment
—
557
Other
346
225
$
8,937
$
4,229</t>
  </si>
  <si>
    <t>Collaboration and Research Agreements</t>
  </si>
  <si>
    <t xml:space="preserve">6. Collaboration and Research Agreements Leukemia &amp; Lymphoma Society In July 2012, the Company entered into the LLS Agreement pursuant to which LLS committed to provide Funding to the Company for research and development services, conditional on (i) the achievement of milestones in accordance with the LLS Agreement and (ii) equal funding being provided by the Company. Through December 31, 2018, the Company received Funding totaling $7.3 million from LLS upon the achievement of specified milestones including $0.1 million received in 2018 and $0.6 million received in 2017, which were recorded as a reduction of research and development expense in those periods. The LLS Agreement requires the Company to make payments to LLS upon the Company’s achievement of specified milestones that could total up to $25.0 million in aggregate (see Note 13). Genentech The Company, Genentech, Inc. (“Genentech”) and F. Hoffman-La Roche Ltd, the Swiss parent company of Genentech, entered into three agreements effective January 9, 2012; a License and Collaboration Agreement, an Option Agreement, and a Merger Agreement (collectively the “GNE Arrangement”). Pursuant to the GNE Arrangement, the parties agreed to conduct a research collaboration program under which they would work together over a three-year research term, which could be extended by one year upon written notice by Genentech to discover and validate epigenetic targets and to discover and develop compounds suitable for clinical development and commercialization that bind to and modulate such targets. The GNE Arrangement also included an exclusive option for Genentech to acquire the outstanding shares of the Company (the “GNE Option”) for pre-determined payments. The activities under the GNE Arrangement were evaluated in accordance with ASC 605-25 to identify deliverables and non-contingent consideration of $95.0 million was allocated to the units of accounting and recognized upon delivery of each unit of accounting. Prior to December 31, 2015, the Company’s performance obligations under the GNE Arrangement were complete, Genentech had notified the Company that they were not exercising the GNE Option, and all non-contingent revenue as well as milestone payments received had been recognized as revenue by the Company. No additional consideration was received, due or earned after December 31, 2015. The GNE Arrangement includes milestone payments and future sales-based milestones and royalties payable to the Company by Genentech upon achievement of specified milestones and sales targets by Genentech. The Company determined certain milestone payments to be substantive and other milestone payments to not be substantive. However, as the Company’s performance obligations were completed prior to December 31, 2015, any future milestone payments received by the Company will be recorded as revenue if and when they become probable and estimable. The Company did not receive any milestone payments or royalties from Genentech during the years ending December 31, 2018 or 2017, nor did any payments from Genentech become probable or estimable. As a result of Genentech not exercising the GNE Option, the Company was required to repay $1.2 million of reimbursed expenses previously received from Genentech that could otherwise have been used to offset payment if the GNE Option had been exercised. The Company repaid the liability in February 2016. </t>
  </si>
  <si>
    <t>Debt</t>
  </si>
  <si>
    <t>Debt Disclosure [Abstract]</t>
  </si>
  <si>
    <t>7. Debt Long-term debt consisted of the following (in thousands):
December 31,
2018
2017
Principal amount of term loans
$
—
$
4,116
Debt discount current portion
—
(13
)
Less: Current portion
—
(4,103
)
Debt discount net of current portion
—
—
Long-term debt, net of discount and current portion
$
—
$
—
The Company entered into a loan and security agreement with Oxford Finance LLC and Silicon Valley Bank in April 2016 (the “2016 Loan Agreement”), pursuant to which the Company borrowed $11.8 million. The 2016 Loan Agreement obligated the Company to make monthly, interest-only payments until November 1, 2016 and, thereafter, to pay 21 consecutive, equal monthly installments of principal plus interest from November 1, 2016 through July 1, 2018. The 2016 Loan Agreement bore interest at an annual rate of 7.6%. In addition, a final payment equal to 5.0% of the original principal amount was due upon the final principal payment for the tranche, which amount was being accreted over the term of the debt, using the effective interest method. As of December 31, 2017, the total amount accrued included in accrued expenses and other current liabilities was $0.6 million. The effective annual interest rate of the outstanding debt under the 2016 Loan Agreement was approximately 12%. Borrowings under the 2016 Loan Agreement matured on July 1, 2018 and were collateralized by substantially all of the Company’s personal property, other than its intellectual property, and by a negative pledge on intellectual property. The remaining outstanding principal balance and final payment of $1.2 million in aggregate were paid on July 3, 2018 in accordance with the terms of the 2016 Loan Agreement.</t>
  </si>
  <si>
    <t>Convertible Preferred Stock</t>
  </si>
  <si>
    <t>Temporary Equity Disclosure [Abstract]</t>
  </si>
  <si>
    <t>8. Convertible Preferred Stock As of January 1, 2018, the Company had issued Series A, Series B, Series D, Series E, and Series E-1 convertible preferred stock (collectively the “Preferred Stock”). Prior to the IPO, the Preferred Stock was classified outside of stockholders’ equity (deficit) because the shares contained redemption features that were not solely within the control of the Company. In March 2018, the Company issued and sold an aggregate of 68,500,000 shares of Series F convertible preferred stock (the “Series F Preferred Stock”), at a price of $1.00 per share, for proceeds of $68.4 million, net of issuance costs of $0.1 million. In April 2018, the Company issued and sold an aggregate of 31,250,000 shares of Series F Preferred Stock in two additional closings, at a price of $1.00 per share for proceeds of $31.2 million, net of issuance costs of less than $0.1 million. In connection with the issuance of the Series F Preferred Stock, the holders of the previously outstanding Preferred Stock agreed to remove their cumulative dividend rights and waive certain anti-dilution rights. The Company assessed whether this change to the previously outstanding shares of Series A, B, D, E and E-1 Preferred Stock was an extinguishment or modification. Based on qualitative analysis, there were no substantive changes in cash flows to the previously issued securities as a result of the additional issuance and therefore the change was accounted for as a modification. This modification did not have any impact on the Company’s financial statements. As of December 31, 2017, the Preferred Stock consisted of the following (in thousands, except share amounts):
December 31, 2017
Preferred Stock Authorized
Preferred Stock Issued and Outstanding
Carrying Value
Liquidation Preference
Common Stock Issuable Upon Conversion
Series A preferred stock
32,270,000
32,158,888
$
32,024
$
32,159
2,921,133
Series B preferred stock
31,416,665
31,041,665
36,933
37,250
2,819,656
Series D preferred stock
3,125,000
3,125,000
4,938
5,000
283,855
Series E preferred stock
24,810,759
24,810,759
55,749
55,824
2,897,577
Series E-1 preferred stock
27,769,382
27,730,865
43,584
48,529
2,518,915
119,391,806
118,867,177
$
173,228
$
178,762
11,441,136
On July 23, 2018, upon the closing of the Company’s IPO, all outstanding convertible preferred stock automatically converted into shares of common stock. Prior to the closing of the IPO, the holders of the Preferred Stock had the following rights and preferences: Voting The holders of Preferred Stock were entitled to vote, together with the holders of common stock, on matters submitted to stockholders for a vote. The holders of Preferred Stock were entitled to the number of votes equal to the number of shares of common stock into which each such share of Preferred Stock could then convert. Conversion Each share of Preferred Stock was convertible at the option of the holder at any time after the date of issuance. Each share of Preferred Stock would have been automatically converted into shares of common stock at the applicable conversion ratio then in effect (i) upon the closing of a firm commitment public offering with at least $35 million of gross proceeds to the Company, and at a price of at least $1.00 per share, subject to appropriate adjustment in the event of any stock split, stock dividend, combination or other similar recapitalization, or, (ii) upon the written consent of at least a majority of the holders of the then-outstanding shares of Preferred Stock voting together as a single class on an as-converted basis. The conversion ratio of each series of Preferred Stock was determined by dividing the Original Issue Price of each series by the Conversion Price of each series. The Original Issue Price was $1.00 per share for Series A convertible preferred stock, (“Series A”), $1.20 per share for Series B convertible preferred stock (“Series B”), $1.60 per share for Series D convertible preferred stock (“Series D”), $2.25 per share for Series E convertible preferred stock (“Series E”), $1.75 per share for Series E-1 convertible preferred stock and $1.00 per share for Series F convertible preferred stock (“Series F”). The Conversion Price, as adjusted for Series E in 2016 as a result of the issuance of Series E-1 preferred stock at a price per share of less than the conversion price of Series E preferred stock, was $11.01 per share for Series A, $13.21 per share for Series B, $17.61 per share for Series D, $19.27 per share for Series E, $19.27 per share for Series E-1 and $11.01 per share for Series F, subject, in each case, to appropriate adjustment in the event of any stock split, stock dividend, combination or other similar recapitalization and other adjustments as set forth in the Company’s certificate of incorporation, as amended and restated. Dividends As of December 31, 2017, the holders of Series E and Series E-1 Preferred Stock were entitled to receive, prior to or simultaneously with the holders of Series A, Series B and Series D Preferred Stock, cumulative dividends at the rate of eight percent (8%), compounded quarterly, of the Series E and Series E-1 Original Issue Price, as applicable, per annum on each then-outstanding share of Series E and Series E-1 Preferred Stock. The holders of Series A, Series B and Series D Preferred Stock were entitled to receive dividends at the rate of eight percent (8%), compounded quarterly, of the Original Issue Price, as applicable, per annum on each then-outstanding share, subject to the rights of the Series E and Series E-1 described above. Holders of Series A, Series B, Series D, Series E and Series E-1 Preferred Stock were entitled to receive dividends only when, as, and if declared by the Company’s board of directors. The Company could not declare, pay or set aside any dividends on shares of any other series of capital stock of the Company, other than dividends on common stock payable in common stock, unless the holders of the Preferred Stock first received, or simultaneously received, a dividend on each outstanding share of Preferred Stock in an amount at least equal to the greater of (i) 8% per share, as compounded quarterly, on a calendar-year basis, subject to appropriate adjustment in the event of any stock split, stock dividend, combination or other similar recapitalization with respect to such shares, and (ii) the amount of dividend payable on the Preferred Stock calculated as if all shares of Preferred Stock had been converted to common stock. No dividends were declared or paid during 2017. As of December 31, 2017, cumulative undeclared and unpaid dividends totaled $76.6 million. As of March 22, 2018, the holders of Preferred Stock were no longer entitled to cumulative dividends. Prior to the closing of the IPO, the holders of Series E, Series E-1 and Series F Preferred Stock were entitled to receive, prior to or simultaneously with the holders of Series A, Series B and Series D Preferred Stock, non-cumulative dividends at the rate of eight percent (8%) per annum, of the Series E, Series E-1 and Series F Original Issue Price, as applicable, per annum on each then-outstanding share of Series E, Series E-1 and Series F Preferred Stock. The holders of Series A, Series B and Series D Preferred Stock were entitled to receive non-cumulative dividends at the rate of eight percent (8%) per annum, of the Original Issue Price, as applicable, per annum on each then-outstanding share, subject to the rights of the Series E, Series E-1 and Series F described above. Holders of Series A, Series B, Series D, Series E, Series E-1 and Series F Preferred Stock were entitled to receive dividends only when, as, and if declared by the Company’s board of directors. The Company could not declare, pay or set aside any dividends on shares of any other series of capital stock of the Company, other than dividends on common stock payable in common stock, unless the holders of the Preferred Stock first received, or simultaneously received, a dividend on each outstanding share of Preferred Stock in an amount at least equal to the greater of (i) 8% per share, on a calendar-year basis, subject to appropriate adjustment in the event of any stock split, stock dividend, combination or other similar recapitalization with respect to such shares, and (ii) the amount of dividend payable on the Preferred Stock calculated as if all shares of Preferred Stock had been converted to common stock. No dividends had been declared or paid as of July 23, 2018. Liquidation In the event of any voluntary or involuntary liquidation, dissolution or winding-up of the Company or Liquidating Event (as described below), the holders of shares of Series E, Series E-1 and Series F Preferred Stock would have received, in preference to the holders of the Series A, Series B and Series D Preferred Stock or common stock, an amount equal to the Original Issue Price per share of the respective share of Preferred Stock, plus all dividends declared but unpaid, or other dividends required to be paid, on such shares. In the event that the assets available for distribution to the Company’s stockholders were not sufficient to permit payment to the holders of Series E, Series E-1 and Series F Preferred Stock in the full amount to which they were entitled, the assets available for distribution would have been distributed on a pro rata basis among the holders of the Series E, Series E-1 and Series F Preferred Stock. After the payment of the full liquidation amounts to the holders of the Series E, Series E-1 and Series F Preferred Stock, but before any distribution or payment to holders of common stock, the holders of Series A, Series B and Series D Preferred Stock would have received an amount equal to the Original Issue Price per share of the respective share of Preferred Stock, plus all dividends declared but unpaid, or other dividends required to be paid, on such shares. In the event that the assets available for distribution to the Company’s stockholders were not sufficient to permit payment to the holders of Series A, Series B, Series D, Series E, Series E-1 and Series F Preferred Stock in the full amount to which they were entitled, then, after the payment of any preferential amounts required to be paid to the Series E, Series E-1 and Series F Preferred Stock, the assets available for distribution would be distributed on a pro rata basis among the holders of the Series A, Series B and Series D Preferred Stock. After the payment of all preferential amounts to the holders of the Preferred Stock then, to the extent available, the remaining assets available for distribution would have been distributed among the holders of common stock, pro rata based on the number of shares held by each such holder. Unless the holders of a majority of the then-outstanding shares of Series A, Series B and Series D Preferred Stock, voting together as a single class on an as-converted to common stock basis and a majority of the outstanding shares of Series E, Series E-1 and Series F Preferred Stock voting together as a single class on an as-converted basis, elected otherwise, a Liquidating Event includes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t>
  </si>
  <si>
    <t>Warrants to Purchase Convertible Preferred Stock</t>
  </si>
  <si>
    <t>Warrants And Rights Note Disclosure [Abstract]</t>
  </si>
  <si>
    <t>9. Warrants to Purchase Convertible Preferred Stock The Company issued warrants to purchase convertible preferred stock in 2013 and 2014 for the purchase of 375,000 shares of Series B Preferred Stock. Upon the closing of the IPO in July 2018, these warrants became warrants to purchase 34,062 shares of common stock at which time the Company reclassified the carrying value of the warrants to additional paid-in capital. Prior to the warrants becoming warrants to purchase common stock, the Company was required to remeasure the fair value of the liability for these preferred stock warrants at each reporting date since their grant date, with any adjustments recorded in interest expense. The warrants outstanding at each reporting date were remeasured using the Black-Scholes option-pricing model, and the resulting change in fair value was recorded in interest expense in the Company’s statements of operations and comprehensive loss. The following table summarizes the Company’s outstanding preferred stock warrants as of December 31, 2017 (in thousands, except share and per share amounts):
Number of
Preferred Shares
Convertible
Issuable
Issuance
Term
Preferred
under
Exercise
Warrant
Date
(in Years)
Stock
Warrant
Price
Fair Value
June 28, 2013
10
Series B
125,000
$
1.20
$
84
September 30, 2014
10
Series B
250,000
$
1.20
170
375,000
$
254</t>
  </si>
  <si>
    <t>Equity</t>
  </si>
  <si>
    <t>Equity [Abstract]</t>
  </si>
  <si>
    <t>10. Equity Common Stock As of December 31, 2018, the Company’s certificate of incorporation, as amended and restated, authorized the Company to issue 200,000,000 shares of common stock, $0.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Warrants to Purchase Common Stock As of December 31, 2017, the Company had outstanding warrants to purchase 112,900 shares of common stock with an exercise price of $1.55 per share. Upon the closing of the IPO in July 2018, the Company’s preferred stock warrants became warrants to purchase 34,062 shares of common stock with an exercise price of $13.22 per share. In August 2018, 51,032 warrants with an exercise price of $1.55 per share were exercised. As of December 31, 2018, the Company has outstanding warrants to purchase common stock as follows:
Issuance Date
Term (in years)
Exercise Price
Number of Common Shares Issuable under Warrant
May 23, 2011
10
$
1.55
61,868
June 28, 2013
10
$
13.22
11,354
September 30, 2014
10
$
13.22
22,708
95,930</t>
  </si>
  <si>
    <t>Stock-Based Compensation</t>
  </si>
  <si>
    <t>Disclosure Of Compensation Related Costs Sharebased Payments [Abstract]</t>
  </si>
  <si>
    <t xml:space="preserve">11. Stock-based Compensation 2008 Stock Incentive Plan The Company’s 2008 Stock Incentive Plan (the “2008 Plan”) provided for the Company to grant incentive stock options or nonqualified stock options, restricted stock, restricted stock units and other equity awards to employees, directors, consultants and advisors of the Company. The 2008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08 Plan with service-based vesting conditions generally vest over four years and expire after ten years. The total number of shares of common stock that were authorized for issuance under the 2008 Plan was 4,039,829 shares. Upon effectiveness of the Company’s 2018 Equity Incentive Plan, the (“2018 Plan”) in July 2018, the remaining 245,557 shares available under the 2008 Plan became available for issuance under the 2018 Plan and no future issuance will be made under the 2008 Plan. Additionally, outstanding options under the 2008 Plan that expired, terminated, are surrendered or canceled without having been fully exercised will be available for future awards under the 2018 Plan. The exercise price for stock options granted is not less than the fair value of common shares as determined by the board of directors as of the date of grant.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Equity Incentive Plan In June 2018, the Company’s stockholders approved the 2018 Plan, which became effective on July 18, 2018. The 2018 Plan provides for the grant of incentive stock options, non-qualified options, stock appreciation rights, restricted stock awards, restricted stock units and other stock-based awards. The number of shares initially reserved for issuance under the 2018 Plan is 2,779,544 plus the 245,557 shares of common stock remaining available for issuance under the 2008 Plan as of that date. The number of shares reserved shall be annually increased on January 1, 2019 and each January 1 thereafter through January 1, 2028 by the least of (i) 2,216,368 shares, (ii) 4% of the number of shares of the Company’s common stock outstanding on the first day of the year or (iii) an amount determined by the Company’s board of directors. The shares of common stock underlying any awards that are expired, forfeited, canceled, held back upon exercise or settlement of an award to satisfy the exercise price or tax withholding, repurchased or are otherwise terminated by the Company under the 2018 Plan or the 2008 Plan will be added back to the shares of common stock available for issuance under the 2018 Plan. As of December 31, 2018, 1,823,905 shares remained available for future issuance under the 2018 Plan. In January 2019, the shares under the 2018 Plan were increased by 1,032,125 shares pursuant to the annual increase described above.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January 1, 2020 and each January 1 thereafter through January 1, 2028 by the least of (i) 545,008 shares, (ii) 1% of the number of shares of the Company’s common stock outstanding on the first day of the year or (iii) an amount determined by the Company’s board of directors.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representative group of public companies in the biotechnology industry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as prescribed by the SEC Staff Accounting Bulletin No. 107, Share-Based Payment The following table presents, on a weighted average basis, the assumptions used in the Black-Scholes option-pricing model to determine the fair value of stock options granted to employees and directors:
Year Ended December 31,
2018
2017
2016
Risk-free interest rate
2.79
%
2.04
%
1.51
%
Expected volatility
81.06
%
79.82
%
75.34
%
Expected dividend yield
—
—
—
Expected term (in years)
6.05
6.00
6.35
The following table summarizes the Company’s option activity since December 31, 2017:
Weighted
Weighted
Average
Average
Aggregate
Number
Exercise
Contractual
Intrinsic
of Shares
Price
Term
Value
(in years)
(in thousands)
Outstanding as of December 31, 2017
1,728,731
$
5.51
8.87
$
1,296
Granted
2,195,002
9.39
Exercised
(57,921
)
4.02
Forfeited
(86,409
)
6.76
Outstanding as of December 31, 2018
3,779,403
$
7.78
8.80
$
110
Vested and expected to vest as of December 31, 2018
3,779,403
$
7.78
8.80
$
110
Options exercisable as of December 31, 2018
977,825
$
6.14
7.78
$
110
Prior to July 2016, the Company’s stock option agreements allowed for the exercise of unvested stock option awards. The unvested shares are subject to repurchase by the Company if the employees cease to provide service to the Company, with or without cause. The table above reflects unvested stock options as exercised on the dates that the shares are no longer subject to repurchase. Payment for unvested shares is recorded as a long-term liability in the accompanying balance sheets. The liability for unvested common stock subject to repurchase is then reclassified into stockholders’ equity as the shares vest. As of December 31, 2018 and 2017, options for the purchase of 340 and 1,004 shares of common stock, respectively, had been exercised but were unvested and subject to repurchase. As December 31, 2018 and 2017, the long-term liability related to the payments for unvested shares was less than $0.1 million. For options granted after July 2016, the Company’s stock option agreements no longer allow for early exercise of the options.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stock options exercised during the years ended December 31, 2018 and 2017 was $0.2 million and less than $0.1 million, respectively. The weighted average grant-date fair value of awards granted during each of the years ended December 31, 2018 and 2017 were $6.66 and $4.58 per share, respectively. As of December 31, 2018, there were outstanding unvested service-based stock options held by nonemployees for the purchase of 48,114 shares of common stock. Stock-based compensation The Company recorded stock-based compensation expense in the following expense categories of its statements of operations and comprehensive loss (in thousands):
Year Ended December 31,
2018
2017
2016
Research and development expenses
$
1,668
$
559
$
589
General and administrative expenses
2,284
592
259
Total
$
3,952
$
1,151
$
848
As of December 31, 2018, total unrecognized compensation cost related to the unvested stock-based awards was $15.8 million, which is expected to be recognized over a weighted average period of 3.11 years. </t>
  </si>
  <si>
    <t>Income Taxes</t>
  </si>
  <si>
    <t>Income Tax Disclosure [Abstract]</t>
  </si>
  <si>
    <t xml:space="preserve">12. Income Taxes 2017 U.S. tax reform On December 22, 2017, the Tax Cuts and Jobs Act (the “TCJA”) was signed into U.S. law. The TCJA includes a number of changes to existing tax law, including, among other things, a permanent reduction in the federal corporate income tax rate from 35% to 21%, effective as of January 1, 2018, as well as limitation of the deduction for net operating losses to 80% of current year taxable income and elimination of net operating loss carrybacks, in each case, for losses arising in taxable years beginning after December 31, 2017 (though any such net operating losses may be carried forward indefinitely). In connection with the TCJA, the Company remeasured certain deferred tax assets and liabilities based on the rates at which they are expected to reverse in the future, which is generally 21%. The remeasurement of the Company' deferred tax balance was primarily offset by application of its valuation allowance. As of December 31, 2018, the Company had completed its accounting for all of the tax effects of the enactment of the TCJA; including the effects on its existing deferred tax balances. The Company had not recognized any material adjustment to the provisional estimate that was previously recorded related to the TCJA. Income taxes During the years ended December 31, 2018 and 2017, the Company recorded no income tax benefits for the net operating losses incurred or for the research and development tax credits generated in each year due to its uncertainty of realizing a benefit from those items. A reconciliation of the U.S. federal statutory income tax rate to the Company’s effective income tax rate is as follows:
Year Ended December 31,
2018
2017
2016
Federal statutory income tax rate
21.0
%
34.0
%
34.0
%
State taxes, net of federal benefit
6.2
5.7
5.2
Federal and state research and development tax credit
4.1
5.6
3.6
Warrant Settlement
—
4.3
—
Permanent items
(0.3
)
(2.6
)
(0.2
)
Impact of the Tax Cuts and Jobs Act
—
(56.9
)
—
Other
(0.1
)
(0.2
)
—
Change in deferred tax asset valuation allowance
(30.9
)
10.1
(42.6
)
Effective income tax rate
0.0
%
0.0
%
0.0
% Net deferred tax assets consisted of the following (in thousands):
December 31,
2018
2017
Deferred tax assets:
Net operating loss carryforwards
$
61,147
$
45,999
Research and development tax credit carryforwards
11,574
9,137
Depreciation and amortization
39
40
Other
1,593
637
Total deferred tax assets
74,353
55,813
Valuation allowance
(74,353
)
(55,813
)
Net deferred tax assets
$
—
$
—
As of December 31, 2018, the Company had U.S. federal and state net operating loss carryforwards of $224.5 million and $221.6 million, respectively, which may be available to offset future income tax liabilities. Federal net operating loss carryforwards of $168.9 million will expire at various dates from 2028 to 2037. $55.6 million of the federal net operating loss can be carried forward indefinitely. State net operating loss carryforwards of $221.6 million will expire at various dates from 2030 to 2038.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completed several financings through December 31, 2011, which resulted in ownership changes in excess of 50%. The Company prepared an analysis to determine the effect of the ownership change limitation on its ability to utilize its net operating loss and tax credit carryforwards, and concluded that as a result of ownership changes that occurred during 2008, there are restrictive limitations on approximately $1.9 million of the Company’s net operating loss carryforwards and approximately $0.1 million of the Company’s tax credit carryforwards. These limitations are reflected in the Company’s net operating loss carryforwards and tax credit carryforwards presented herein. Subsequent ownership changes may further affect the limitation in future years. The Company has not conducted a study to assess whether a change of control has occurred since 2011 due to the significant complexity and cost associated with such a study. If the Company has experienced a change of control, as defined by Section 382, at any time since 2011, utilization of the net operating loss carryforwards or research and development tax credit carryforwards generated since 2011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n additional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ccordingly, a full valuation allowance has been established against the deferred tax assets as of December 31, 2018 and 2017. Management reevaluates the positive and negative evidence at each reporting period. Changes in the valuation allowance for deferred tax assets during the years ended December 31, 2018 and 2017 related primarily to the increase in net operating loss carryforwards and research and development tax credit carryforwards in 2018 and 2017, and the impact of the TCJA in 2017, and were as follows (in thousands):
Year Ended December 31,
2018
2017
Valuation allowance as of beginning of year
$
55,813
$
59,236
Decreases recorded as benefit to income tax provision
—
(3,423
)
Increases recorded to income tax provision
18,540
—
Valuation allowance as of end of year
$
74,353
$
55,813
As of December 31, 2018 and 2017, the Company had not recorded any amounts for unrecognized tax benefits. The Company’s policy is to record interest and penalties related to income taxes as part of its income tax provision. As of December 31, 2018 and 2017, the Company had no accrued interest or penalties related to uncertain tax positions and no amounts had been recognized in the Company’s statements of operations and comprehensive loss. The Company files income tax returns in the United States and Massachusetts. The federal and state income tax returns are generally subject to tax examinations for the tax years ended December 31, 2015 through December 31, 2018. To the extent the Company has tax attribute carryforwards, the tax years in which the attribute was generated may still be adjusted upon examination by the Internal Revenue Service or state taxing authorities to the extent utilized in a future period. No federal or state tax audits are currently in process. </t>
  </si>
  <si>
    <t>Commitments and Contingencies</t>
  </si>
  <si>
    <t>Commitments And Contingencies Disclosure [Abstract]</t>
  </si>
  <si>
    <t xml:space="preserve">13. Commitments and Contingencies Operating leases The Company previously leased its facility under a non-cancellable operating lease that would have expired in June 2017. In September 2016, the Company amended the lease to extend the lease term until June 2020. Under the terms of the original lease and the amended lease, the Company secured a $0.2 million letter of credit as security for its leased facility. The underlying cash securing this letter of credit has been classified as non-current restricted cash in the accompanying balance sheets. Both the original lease and the amended lease include annual rent escalations and rent holidays, which are accrued, such that rent expense is recognized on a straight-line basis over the terms of occupancy. In September 2018, the Company executed the Fourth Amendment to its non-cancellable operating lease. The terms of the amendment expanded the size of the leased premises to include additional space in the leased facility as of February 2019. The lease for the original leased premises expires in June 2020. The lease term for the expansion premises expires in February 2022. Under the terms of the lease as amended, the Company maintains a $0.4 million letter of credit as security for its leased facility. The underlying cash securing this letter of credit has been classified as non-current restricted cash in the accompanying consolidated balance sheets. The lease as amended includes annual rent escalations and rent holidays, which are accrued, such that rent expense is recognized on a straight-line basis over the terms of occupancy. Future minimum lease payments under the operating lease as of December 31, 2018 are as follows (in thousands):
Year Ending December 31,
2019
3,174
2020
2,122
2021
896
2022
150
$
6,342
Rent expense for the years ended December 31, 2018 and 2017 was $2.3 million, respectively. Research agreements The LLS Agreement requires the Company to make certain milestone payments to LLS, that could total up to $25.0 million in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December 31, 2018, no events have occurred that would require payment of the milestones. The Company has several in-license agreements with academic organizations. The Company is obligated to pay annual license maintenance fees of less than $0.1 million per year as well as reimburse certain institutions for costs incurred related to the filing, prosecution and maintenance of patent rights licensed under the agreements. In addition, the Company may be obligated to pay contingent milestone payments of up to a maximum of $15.7 million upon the achievement of certain defined events as well as royalties of low single-digit percentages of sales of licensed products. In certain cases, the maximum payments to the academic organizations are capped. If the Company grants any sublicense rights under the license agreements, the Company has agreed to pay a percentage of sublicense fees received by the Company to the licensors. The Company recorded less than $0.1 million in license fees as research and development expense in each of the years ended December 31, 2018 and 2017. As of December 31, 2018, no events have occurred that would require payment of the milestones, royalties, or sublicense fe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8 or 2017. Legal proceedings At each reporting date, we evaluate whether or not a potential loss amount or a potential range of losses is probable and reasonably estimable under the provisions of the authoritative guidance that addresses accounting for contingencies. We expense as incurred the costs related to such legal proceedings. On January 17, 2017, a participant dosed in one of our clinical trials filed a complaint against us in the United States District Court for the District of Arizona, alleging negligence, lack of informed consent, strict products liability and loss of consortium. We filed an answer in March 2017. A dispositive motion is currently pending with the District Court and has yet to be decided. The plaintiff claims damages of $1.5 million. We are working with counsel and our insurer to vigorously defend our position. We believe that we have meritorious defenses however unfavorable outcome of some amount is reasonably possible. </t>
  </si>
  <si>
    <t>Net Loss and Unaudited Pro Forma Net Loss Per Share</t>
  </si>
  <si>
    <t>Earnings Per Share [Abstract]</t>
  </si>
  <si>
    <t>14. Net Loss and Unaudited Pro Forma Net Loss Per Share Net loss per share Basic and diluted net loss per share attributable to common stockholders was calculated as follows (in thousands, except share and per share amounts):
Year Ended December 31,
2018
2017
Numerator:
Net loss
$
(59,925
)
$
(35,377
)
Plus: Cumulative dividends on convertible preferred stock
—
(18,390
)
Net loss attributable to common stockholders
$
(59,925
)
$
(53,767
)
Denominator:
Weighted average common shares outstanding, basic and diluted
11,984,293
958,447
Net loss per share attributable to common stockholders, basic and diluted
$
(5.00
)
$
(56.10
) The Company’s potential dilutive securities, which include convertible preferred stock, warrants for the purchase of convertible preferred shares, warrants for the purchase of common stock and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Convertible preferred shares (as converted to common stock)
—
11,441,136
Warrants for the purchase of convertible preferred stock (as converted to common stock)
—
34,062
Warrants for the purchase of common stock
95,930
113,541
Common stock issued for promissory notes
—
229,357
Options to purchase common stock
3,779,403
1,728,731
3,875,333
13,546,827</t>
  </si>
  <si>
    <t>Retirement Plan</t>
  </si>
  <si>
    <t>Compensation And Retirement Disclosure [Abstract]</t>
  </si>
  <si>
    <t xml:space="preserve">15.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3 million and $0.2 million for the years ended December 31, 2018 and 2017. </t>
  </si>
  <si>
    <t>Selected Quarterly Financial Data (unaudited)</t>
  </si>
  <si>
    <t>Quarterly Financial Information Disclosure [Abstract]</t>
  </si>
  <si>
    <t xml:space="preserve">16. Selected Quarterly Financial Data (unaudited) The following table contains selected consolida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In thousands, except per share data)
Total revenue
$
—
$
—
$
—
$
—
Total operating expenses
12,177
12,022
16,413
20,632
Total other income (expense), net
75
81
475
688
Net loss and comprehensive loss
$
(12,102
)
$
(11,941
)
$
(15,938
)
$
(19,944
)
Net loss attributable to common stockholders
$
(12,102
)
$
(11,941
)
$
(15,938
)
$
(19,944
)
Net loss per share attributable to common stockholders, basic and diluted (1)
$
(12.44
)
$
(9.96
)
$
(0.81
)
$
(0.77
)
(1 )
The explanation for major variances of net loss per share from the first and second quarters for the year ended December 31, 2018 are: On July 23, 2018, upon the closing of the Company’s IPO, all outstanding convertible preferred stock automatically converted into shares of common stock.
Three months ended
March 31, 2017
June 30, 2017
September 30, 2017
December 31, 2017
(In thousands, except per share data)
Total revenue
$
—
$
—
$
—
$
—
Total operating expenses
8,017
9,512
9,671
11,888
Total other income (expense), net
2,346
1,520
(111
)
(44
)
Net loss and comprehensive loss
$
(5,671
)
$
(7,992
)
$
(9,782
)
$
(11,932
)
Cumulative dividends on convertible preferred stock
(4,197
)
(4,327
)
(4,818
)
(5,048
)
Net loss attributable to common stockholders
$
(9,868
)
$
(12,319
)
$
(14,600
)
$
(16,980
)
Net loss per share attributable to common stockholders, basic and diluted
$
(10.41
)
$
(12.81
)
$
(15.18
)
$
(17.64
) </t>
  </si>
  <si>
    <t>Related-Party Transactions</t>
  </si>
  <si>
    <t>Related Party Transactions [Abstract]</t>
  </si>
  <si>
    <t>Related Party Transactions</t>
  </si>
  <si>
    <t xml:space="preserve">17. Related-party Transactions The Company has entered into promissory notes with two of its former officers to fund the early exercise of unvested stock options. The notes are accounted for as stock options, as they are collateralized solely by the shares of common stock issued, and the Company has a history of not requiring repayment of the notes upon termination from the Company. As of December 31, 2017, the outstanding promissory notes totaled $0.3 million. The promissory notes were fully repaid in the first quarter of 2018. The Company had an agreement with its stockholders in which it agreed to indemnify each stockholder of the Company to the extent of any tax liabilities incurred rising directly out of the non-exercise by Genentech of the GNE Option to acquire the Company (Note 6). As a result of Genentech not exercising its option, the Company paid $3.3 million to the stockholders representing the estimated tax liability resulting from the non-exercise of the GNE Option of which $2.3 million was paid in 2015, and the remaining $1.0 million was paid in 2016. This amount was recorded as a reduction to additional paid-in capital as it was considered a return of capital to the stockholders. </t>
  </si>
  <si>
    <t>Summary of Significant Accounting Policies (Policies)</t>
  </si>
  <si>
    <t>Principles of Consolidation</t>
  </si>
  <si>
    <t>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of research and development expenses, the valuation of common stock, preferred stock warrants, preferred stock tranche liability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si>
  <si>
    <t>Unaudited pro forma information</t>
  </si>
  <si>
    <t xml:space="preserve">Unaudited pro forma information The accompanying unaudited pro forma balance sheet as of December 31, 2017 has been prepared to give effect to the automatic conversion of all shares of convertible preferred stock then outstanding into 10,731,348 shares of common stock and all warrants to purchase convertible preferred stock then outstanding becoming warrants to purchase common stock as if the proposed initial public offering had occurred on December 31, 2017. In the accompanying statements of operations and comprehensive loss, the unaudited pro forma basic and diluted net loss per share attributable to common stockholders for the year ended December 31, 2017 has been prepared to give effect to the automatic conversion of all shares of convertible preferred stock outstanding into shares of common stock and all warrants to purchase convertible preferred stock becoming warrants to purchase common stock as if the proposed initial public offering had occurred on the later of January 1, 2017 or the issuance date of the convertible preferred stock or preferred stock warrant. </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
  </si>
  <si>
    <t>Deferred financing costs</t>
  </si>
  <si>
    <t xml:space="preserve">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t>
  </si>
  <si>
    <t>Cash equivalents</t>
  </si>
  <si>
    <t xml:space="preserve">Cash equivalents The Company considers all highly liquid investments with original maturities of three months or less at the date of purchase to be cash equivalents.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December 31, 2017 (see Note 7) approximated fair value (a Level 3 measurement) based on interest rates currently available to the Company. </t>
  </si>
  <si>
    <t>Preferred stock tranche right</t>
  </si>
  <si>
    <t xml:space="preserve">Preferred stock tranche right The Series E-1 preferred stock purchase agreement provided the investors with the right to participate in a subsequent closing of Series E-1 preferred stock upon the earlier of one year from the issuance date or the achievement of a strategic event as determined by the Company’s board of directors (the “Series E-1 Tranche Right”). The Series E-1 Tranche Right met the definition of a freestanding financial instrument as the Series E-1 Tranche Right was legally detachable and separately exercisable from the Series E-1 preferred stock. The Series E-1 Tranche Right was classified as a liability and initially recorded at fair value. The preferred stock tranche liability was subject to revaluation at each balance sheet date until its exercise. Changes in fair value are included as a line item within other income (expense) in the accompanying statements of operations and comprehensive loss. </t>
  </si>
  <si>
    <t xml:space="preserve">Preferred stock 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until the earlier of their exercise or expiration or the completion of a liquidation event. Changes in fair value of warrants for convertible preferred stock are recorded as interest expense in the accompanying statements of operations and comprehensive loss. </t>
  </si>
  <si>
    <t>Segment information</t>
  </si>
  <si>
    <t xml:space="preserve">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t>
  </si>
  <si>
    <t>Revenue recognition</t>
  </si>
  <si>
    <t xml:space="preserve">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not within the scope of the accounting guidance for collaboration arrangements (see Note 13).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si>
  <si>
    <t>Research contract costs and accruals</t>
  </si>
  <si>
    <t xml:space="preserve">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Stock-based compensation</t>
  </si>
  <si>
    <t xml:space="preserve">Stock-based compensation The Company measures stock-based awards granted to employees and director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For stock-based awards granted to nonemployees, compensation expense is recognized over the period during which services are rendered by such nonemployees until completed. At the end of each financial reporting period prior to completion of the services, the fair value of these awards is remeasured using the then-current fair value of the Company’s common stock and updated assumption inputs in the Black-Scholes option-pricing model. The Company classifies stock-based compensation expense in its statements of operations and comprehensive loss in the same manner in which the award recipient’s payroll costs are classified or in which the award recipient’s service payments are classified. </t>
  </si>
  <si>
    <t>Comprehensive loss</t>
  </si>
  <si>
    <t xml:space="preserve">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t>
  </si>
  <si>
    <t>Net income (loss) per share</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7. </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 accounting pronouncements</t>
  </si>
  <si>
    <t xml:space="preserve">Recently adopted accounting pronouncements In May 2014, the Financial Accounting Standards Board, (the “FASB”) issued Accounting Standards Update (“ASU”) No. 2014-09, Revenue from Contracts with Customers Multiple-Element Arrangements In May 2017, the FASB issued ASU No. 2017-09, Compensation – Stock Compensation (Topic 718): Scope of Modification Accounting In June 2018, the FASB issued ASU No. 2018-07, Compensation - Stock Compensation (Topic 718, Equity-Equity-Based payments to Non-Employees Recently issued accounting pronouncements In February 2016, the FASB issued ASU No. 2016-02, “Leases (Topic 842)”, which requires lessees to recognize leases on the balance sheet and disclose key information about leasing arrangements. Topic 842 establishes a right-of-use (ROU) model that requires a lessee to recognize a ROU asset and lease liability on the balance sheet for all leases with a term longer than 12 months. Topic 842 also requires disclosures to meet the objective of enabling users of financial statements to assess the amount, timing, and uncertainty of cash flows arising from leases. Topic 842 is effective for the Company beginning January 1, 2020, using a modified retrospective approach, with early adoption permitted. An entity may choose to use either the effective date or the beginning of the earliest comparative period presented in the financial statements as the date of initial application. The Company expects to early adopt Topic 842 on January 1, 2019, using a modified retrospective approach, and to choose the effective date as the date of initial application. Consequently, financial information will not be updated, and the disclosures required under Topic 842 will not be provided for dates and periods prior to January 1, 2019. Topic 84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Topic 842 to any of the Company’s short-term leases, instead recognizing the lease payments in profit or loss on a straight-line basis over the lease term. The Company is still in the process of finalizing its calculation of the transition adjustments and the effects of Topic 842 on its consolidated financial statements. While the Company continues to assess all of the effects of adoption, the most significant effects relate to (1) the recognition of right-of-use (ROU) assets and lease liabilities primarily resulting from leases of office and laboratory space; (2) the derecognition of deferred rent and (3) significant new disclosure requir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t>
  </si>
  <si>
    <t>Summary of Significant Accounting Policies (Tables)</t>
  </si>
  <si>
    <t>Schedule of Estimated Useful Life of Each Asset</t>
  </si>
  <si>
    <t>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t>
  </si>
  <si>
    <t>Fair Value Measurements (Tables)</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December 31, 2018
Level 1
Level 2
Level 3
Total
Assets:
Money market funds included in cash and cash equivalents
$
114,592
$
—
$
—
$
114,592
$
114,592
$
—
$
—
$
114,592
December 31, 2017
Level 1
Level 2
Level 3
Total
Assets:
Money market funds included in cash and cash equivalents
$
16,404
$
—
$
—
$
16,404
$
16,404
$
—
$
—
$
16,404
Liabilities:
Preferred stock warrant liability
$
—
$
—
$
254
$
254
$
—
$
—
$
254
$
254</t>
  </si>
  <si>
    <t>Fair Values of Warrants to Purchase Convertible Preferred Stock and Preferred Stock Tranche Liability</t>
  </si>
  <si>
    <t>The following table provides a roll forward of the aggregate fair values of the Company’s warrants to purchase convertible preferred stock and preferred stock tranche liability for which fair value is determined by Level 3 inputs (in thousands):
Preferred Stock Warrant Liability
Preferred Stock Tranche Liability
Total
Balances at December 31, 2016
$
226
$
4,443
$
4,669
Change in fair value of warrants recorded in interest expense and change in fair value of preferred stock tranche liability
28
(4,443
)
(4,415
)
Balances at December 31, 2017
254
—
254
Change in fair value of warrants recorded in interest expense
110
—
110
Conversion of preferred stock warrants to common stock warrants upon closing of initial public offering
(364
)
—
(364
)
Balances at December 31, 2018
$
—
$
—
$
—</t>
  </si>
  <si>
    <t>Property and Equipment, net (Tables)</t>
  </si>
  <si>
    <t>Schedule of Property and Equipment, net</t>
  </si>
  <si>
    <t>Property and equipment, net consisted of the following (in thousands):
December 31,
2018
2017
Laboratory equipment
$
5,603
$
5,468
Computer equipment and internal-use software
2,319
1,874
Furniture and fixtures
289
289
Leasehold improvements
240
217
8,451
7,848
Less: Accumulated depreciation and amortization
(7,241
)
(6,727
)
$
1,210
$
1,121</t>
  </si>
  <si>
    <t>Accrued Expenses and Other Current Liabilities (Tables)</t>
  </si>
  <si>
    <t>Schedule of Accrued Expenses and Other Current Liabilities</t>
  </si>
  <si>
    <t>Accrued expenses and other current liabilities consisted of the following (in thousands):
December 31,
2018
2017
Accrued employee compensation and benefits
$
2,726
$
1,867
Accrued external research and development expense
5,610
1,347
Accrued professional fees
255
233
Accrued final debt payment
—
557
Other
346
225
$
8,937
$
4,229</t>
  </si>
  <si>
    <t>Debt (Tables)</t>
  </si>
  <si>
    <t>Components of Long-term Debt</t>
  </si>
  <si>
    <t>Long-term debt consisted of the following (in thousands):
December 31,
2018
2017
Principal amount of term loans
$
—
$
4,116
Debt discount current portion
—
(13
)
Less: Current portion
—
(4,103
)
Debt discount net of current portion
—
—
Long-term debt, net of discount and current portion
$
—
$
—</t>
  </si>
  <si>
    <t>Convertible Preferred Stock (Tables)</t>
  </si>
  <si>
    <t>Schedule of convertible Preferred stock</t>
  </si>
  <si>
    <t>As of December 31, 2017, the Preferred Stock consisted of the following (in thousands, except share amounts):
December 31, 2017
Preferred Stock Authorized
Preferred Stock Issued and Outstanding
Carrying Value
Liquidation Preference
Common Stock Issuable Upon Conversion
Series A preferred stock
32,270,000
32,158,888
$
32,024
$
32,159
2,921,133
Series B preferred stock
31,416,665
31,041,665
36,933
37,250
2,819,656
Series D preferred stock
3,125,000
3,125,000
4,938
5,000
283,855
Series E preferred stock
24,810,759
24,810,759
55,749
55,824
2,897,577
Series E-1 preferred stock
27,769,382
27,730,865
43,584
48,529
2,518,915
119,391,806
118,867,177
$
173,228
$
178,762
11,441,136</t>
  </si>
  <si>
    <t>Warrants to Purchase Convertible Preferred Stock (Tables)</t>
  </si>
  <si>
    <t>Summarizes of Outstanding Preferred Stock Warrants</t>
  </si>
  <si>
    <t>The following table summarizes the Company’s outstanding preferred stock warrants as of December 31, 2017 (in thousands, except share and per share amounts):
Number of
Preferred Shares
Convertible
Issuable
Issuance
Term
Preferred
under
Exercise
Warrant
Date
(in Years)
Stock
Warrant
Price
Fair Value
June 28, 2013
10
Series B
125,000
$
1.20
$
84
September 30, 2014
10
Series B
250,000
$
1.20
170
375,000
$
254</t>
  </si>
  <si>
    <t>Equity (Tables)</t>
  </si>
  <si>
    <t>Schedule of Warrant Activities</t>
  </si>
  <si>
    <t>As of December 31, 2018, the Company has outstanding warrants to purchase common stock as follows:
Issuance Date
Term (in years)
Exercise Price
Number of Common Shares Issuable under Warrant
May 23, 2011
10
$
1.55
61,868
June 28, 2013
10
$
13.22
11,354
September 30, 2014
10
$
13.22
22,708
95,930</t>
  </si>
  <si>
    <t>Stock-Based Compensation (Tables)</t>
  </si>
  <si>
    <t>Schedule of Weighted Average Basis Assumptions Used in Black-Scholes Option-Pricing Model</t>
  </si>
  <si>
    <t>The following table presents, on a weighted average basis, the assumptions used in the Black-Scholes option-pricing model to determine the fair value of stock options granted to employees and directors:
Year Ended December 31,
2018
2017
2016
Risk-free interest rate
2.79
%
2.04
%
1.51
%
Expected volatility
81.06
%
79.82
%
75.34
%
Expected dividend yield
—
—
—
Expected term (in years)
6.05
6.00
6.35</t>
  </si>
  <si>
    <t>Summary of Company's Option Activity</t>
  </si>
  <si>
    <t>The following table summarizes the Company’s option activity since December 31, 2017:
Weighted
Weighted
Average
Average
Aggregate
Number
Exercise
Contractual
Intrinsic
of Shares
Price
Term
Value
(in years)
(in thousands)
Outstanding as of December 31, 2017
1,728,731
$
5.51
8.87
$
1,296
Granted
2,195,002
9.39
Exercised
(57,921
)
4.02
Forfeited
(86,409
)
6.76
Outstanding as of December 31, 2018
3,779,403
$
7.78
8.80
$
110
Vested and expected to vest as of December 31, 2018
3,779,403
$
7.78
8.80
$
110
Options exercisable as of December 31, 2018
977,825
$
6.14
7.78
$
110</t>
  </si>
  <si>
    <t>Schedule of Stock Based Compensation Expense Related to Statements of Operations and Comprehensive Loss</t>
  </si>
  <si>
    <t>The Company recorded stock-based compensation expense in the following expense categories of its statements of operations and comprehensive loss (in thousands):
Year Ended December 31,
2018
2017
2016
Research and development expenses
$
1,668
$
559
$
589
General and administrative expenses
2,284
592
259
Total
$
3,952
$
1,151
$
848</t>
  </si>
  <si>
    <t>Income Taxes (Tables)</t>
  </si>
  <si>
    <t>Reconciliation of U.S. Federal Statutory Income Tax Rate to Company’s Effective Income Tax Rate</t>
  </si>
  <si>
    <t>A reconciliation of the U.S. federal statutory income tax rate to the Company’s effective income tax rate is as follows:
Year Ended December 31,
2018
2017
2016
Federal statutory income tax rate
21.0
%
34.0
%
34.0
%
State taxes, net of federal benefit
6.2
5.7
5.2
Federal and state research and development tax credit
4.1
5.6
3.6
Warrant Settlement
—
4.3
—
Permanent items
(0.3
)
(2.6
)
(0.2
)
Impact of the Tax Cuts and Jobs Act
—
(56.9
)
—
Other
(0.1
)
(0.2
)
—
Change in deferred tax asset valuation allowance
(30.9
)
10.1
(42.6
)
Effective income tax rate
0.0
%
0.0
%
0.0
%</t>
  </si>
  <si>
    <t>Schedule of Net Deferred Tax Assets</t>
  </si>
  <si>
    <t>Net deferred tax assets consisted of the following (in thousands):
December 31,
2018
2017
Deferred tax assets:
Net operating loss carryforwards
$
61,147
$
45,999
Research and development tax credit carryforwards
11,574
9,137
Depreciation and amortization
39
40
Other
1,593
637
Total deferred tax assets
74,353
55,813
Valuation allowance
(74,353
)
(55,813
)
Net deferred tax assets
$
—
$
—</t>
  </si>
  <si>
    <t>Schedule of Changes in Valuation Allowance for Deferred Tax Assets</t>
  </si>
  <si>
    <t>Changes in the valuation allowance for deferred tax assets during the years ended December 31, 2018 and 2017 related primarily to the increase in net operating loss carryforwards and research and development tax credit carryforwards in 2018 and 2017, and the impact of the TCJA in 2017, and were as follows (in thousands):
Year Ended December 31,
2018
2017
Valuation allowance as of beginning of year
$
55,813
$
59,236
Decreases recorded as benefit to income tax provision
—
(3,423
)
Increases recorded to income tax provision
18,540
—
Valuation allowance as of end of year
$
74,353
$
55,813</t>
  </si>
  <si>
    <t>Commitments and Contingencies (Tables)</t>
  </si>
  <si>
    <t>Future Minimum Lease Payments under Operating Lease</t>
  </si>
  <si>
    <t>Future minimum lease payments under the operating lease as of December 31, 2018 are as follows (in thousands):
Year Ending December 31,
2019
3,174
2020
2,122
2021
896
2022
150
$
6,342</t>
  </si>
  <si>
    <t>Net Loss and Unaudited Pro Forma Net Loss Per Share (Tables)</t>
  </si>
  <si>
    <t>Calculations of Basic and Diluted Net Loss per Share</t>
  </si>
  <si>
    <t>Basic and diluted net loss per share attributable to common stockholders was calculated as follows (in thousands, except share and per share amounts):
Year Ended December 31,
2018
2017
Numerator:
Net loss
$
(59,925
)
$
(35,377
)
Plus: Cumulative dividends on convertible preferred stock
—
(18,390
)
Net loss attributable to common stockholders
$
(59,925
)
$
(53,767
)
Denominator:
Weighted average common shares outstanding, basic and diluted
11,984,293
958,447
Net loss per share attributable to common stockholders, basic and diluted
$
(5.00
)
$
(56.10
)</t>
  </si>
  <si>
    <t>Schedule of Anti-dilutive Securities Excluded from Computation of Diluted Net Loss Per Share</t>
  </si>
  <si>
    <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Convertible preferred shares (as converted to common stock)
—
11,441,136
Warrants for the purchase of convertible preferred stock (as converted to common stock)
—
34,062
Warrants for the purchase of common stock
95,930
113,541
Common stock issued for promissory notes
—
229,357
Options to purchase common stock
3,779,403
1,728,731
3,875,333
13,546,827</t>
  </si>
  <si>
    <t>Selected Quarterly Financial Data (Unaudited) (Tables)</t>
  </si>
  <si>
    <t>Summary of Quarterly Financial Information</t>
  </si>
  <si>
    <t xml:space="preserve">The following table contains selected consolida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In thousands, except per share data)
Total revenue
$
—
$
—
$
—
$
—
Total operating expenses
12,177
12,022
16,413
20,632
Total other income (expense), net
75
81
475
688
Net loss and comprehensive loss
$
(12,102
)
$
(11,941
)
$
(15,938
)
$
(19,944
)
Net loss attributable to common stockholders
$
(12,102
)
$
(11,941
)
$
(15,938
)
$
(19,944
)
Net loss per share attributable to common stockholders, basic and diluted (1)
$
(12.44
)
$
(9.96
)
$
(0.81
)
$
(0.77
)
(1 )
The explanation for major variances of net loss per share from the first and second quarters for the year ended December 31, 2018 are: On July 23, 2018, upon the closing of the Company’s IPO, all outstanding convertible preferred stock automatically converted into shares of common stock.
Three months ended
March 31, 2017
June 30, 2017
September 30, 2017
December 31, 2017
(In thousands, except per share data)
Total revenue
$
—
$
—
$
—
$
—
Total operating expenses
8,017
9,512
9,671
11,888
Total other income (expense), net
2,346
1,520
(111
)
(44
)
Net loss and comprehensive loss
$
(5,671
)
$
(7,992
)
$
(9,782
)
$
(11,932
)
Cumulative dividends on convertible preferred stock
(4,197
)
(4,327
)
(4,818
)
(5,048
)
Net loss attributable to common stockholders
$
(9,868
)
$
(12,319
)
$
(14,600
)
$
(16,980
)
Net loss per share attributable to common stockholders, basic and diluted
$
(10.41
)
$
(12.81
)
$
(15.18
)
$
(17.64
) </t>
  </si>
  <si>
    <t>Nature Of the Business and Basis Of Presentation - Additional Information (Detail) $ / shares in Units, $ in Thousands</t>
  </si>
  <si>
    <t>Jul. 23, 2018USD ($)$ / sharesshares</t>
  </si>
  <si>
    <t>Jul. 06, 2018</t>
  </si>
  <si>
    <t>Apr. 30, 2018USD ($)$ / shares</t>
  </si>
  <si>
    <t>Mar. 31, 2018USD ($)$ / shares</t>
  </si>
  <si>
    <t>Dec. 31, 2018USD ($)</t>
  </si>
  <si>
    <t>Sep. 30, 2018USD ($)</t>
  </si>
  <si>
    <t>Jun. 30, 2018USD ($)</t>
  </si>
  <si>
    <t>Dec. 31, 2017USD ($)</t>
  </si>
  <si>
    <t>Sep. 30, 2017USD ($)</t>
  </si>
  <si>
    <t>Jun. 30, 2017USD ($)</t>
  </si>
  <si>
    <t>Mar. 31, 2017USD ($)</t>
  </si>
  <si>
    <t>Dec. 31, 2016USD ($)</t>
  </si>
  <si>
    <t>Organization Consolidation And Presentation Of Financial Statements Disclosure [Line Items]</t>
  </si>
  <si>
    <t>Proceeds from issuance of shares</t>
  </si>
  <si>
    <t>Reverse stock split ratio</t>
  </si>
  <si>
    <t>Net proceeds from issuance of initial public offering</t>
  </si>
  <si>
    <t>Net losses</t>
  </si>
  <si>
    <t>Stock issued | shares</t>
  </si>
  <si>
    <t>Offering price | $ / shares</t>
  </si>
  <si>
    <t>Summary of Significant Accounting Policies - Additional Information (Detail) - USD ($)</t>
  </si>
  <si>
    <t>Significant Accounting Policies [Line Items]</t>
  </si>
  <si>
    <t>Convertible preferred stock converted into common stock</t>
  </si>
  <si>
    <t>Impairment loss on long lived assets</t>
  </si>
  <si>
    <t>Minimum [Member]</t>
  </si>
  <si>
    <t>Percent likelihood for tax benefit amounts to be realized upon settlement</t>
  </si>
  <si>
    <t>50.00%</t>
  </si>
  <si>
    <t>Summary of Significant Accounting Policies - Schedule of Estimated Useful Life of Each Asset (Detail)</t>
  </si>
  <si>
    <t>Laboratory Equipment [Member]</t>
  </si>
  <si>
    <t>Property Plant And Equipment [Line Items]</t>
  </si>
  <si>
    <t>Estimated Useful Life</t>
  </si>
  <si>
    <t>3 years</t>
  </si>
  <si>
    <t>Computer Equipment and Software [Member]</t>
  </si>
  <si>
    <t>Furniture and Fixtures [Member]</t>
  </si>
  <si>
    <t>Leasehold Improvements [Member]</t>
  </si>
  <si>
    <t>Shorter of useful life or remaining lease term</t>
  </si>
  <si>
    <t>Fair Value Measurements - Schedule of Financial Assets and Liabilities Measured at Fair Value on a Recurring Basis (Detail) - USD ($) $ in Thousands</t>
  </si>
  <si>
    <t>Assets</t>
  </si>
  <si>
    <t>Liabilities</t>
  </si>
  <si>
    <t>Fair Value, Inputs, Level 1 [Member]</t>
  </si>
  <si>
    <t>Fair Value, Inputs, Level 3 [Member]</t>
  </si>
  <si>
    <t>Money Market Funds [Member]</t>
  </si>
  <si>
    <t>Money Market Funds [Member] | Fair Value, Inputs, Level 1 [Member]</t>
  </si>
  <si>
    <t>Fair Value Measurements - Additional Information (Detail)</t>
  </si>
  <si>
    <t>Fair Value, Assets and Liabilities Measured on Recurring and Nonrecurring Basis [Line Items]</t>
  </si>
  <si>
    <t>Fair value of assets transfers level 1 to level 2</t>
  </si>
  <si>
    <t>Fair value of assets transfers level 2 to level 1</t>
  </si>
  <si>
    <t>Fair value of asset transfers into level 3</t>
  </si>
  <si>
    <t>Fair value of asset transfers out of level 3</t>
  </si>
  <si>
    <t>Fair value of liabilities transfers level 1 to level 2</t>
  </si>
  <si>
    <t>Fair value of liabilities transfers level 2 to level 1</t>
  </si>
  <si>
    <t>Fair value of liabilities transfers into level 3</t>
  </si>
  <si>
    <t>Fair value of liabilities transfers out of level 3</t>
  </si>
  <si>
    <t>Estimated Dividend Yield [Member]</t>
  </si>
  <si>
    <t>Measurement input</t>
  </si>
  <si>
    <t>Fair Value Measurements - Fair Values of the Company's Warrants to Purchase Convertible Preferred Stock and Preferred Stock Tranche Liability (Detail) - USD ($) $ in Thousands</t>
  </si>
  <si>
    <t>Fair Value, Liabilities Measured on Recurring Basis, Unobservable Input Reconciliation [Line Items]</t>
  </si>
  <si>
    <t>Opening balance</t>
  </si>
  <si>
    <t>Change in fair value of warrants recorded in interest expense and change in fair value of preferred stock tranche liability</t>
  </si>
  <si>
    <t>Change in fair value of warrants recorded in interest expense</t>
  </si>
  <si>
    <t>Ending balance</t>
  </si>
  <si>
    <t>Preferred Stock Warrant Liability [Member]</t>
  </si>
  <si>
    <t>Preferred Stock Tranche Liability [Member]</t>
  </si>
  <si>
    <t>Property and Equipment, net - Schedule of Property and Equipment, net (Detail) - USD ($) $ in Thousands</t>
  </si>
  <si>
    <t>Property and equipment, gross</t>
  </si>
  <si>
    <t>Less: Accumulated depreciation and amortization</t>
  </si>
  <si>
    <t>Computer Equipment and Internal-use Software [Member]</t>
  </si>
  <si>
    <t>Property and Equipment, net - Additional Information (Detail) - USD ($)</t>
  </si>
  <si>
    <t>Disposed of property and equipment gross book value and accumulated depreciation</t>
  </si>
  <si>
    <t>Gain or loss on disposals of property and equipment</t>
  </si>
  <si>
    <t>Maximum [Member]</t>
  </si>
  <si>
    <t>Accrued Expenses and Other Current Liabilities - Schedule of Accrued Expenses and Other Current Liabilities (Detail) - USD ($) $ in Thousands</t>
  </si>
  <si>
    <t>Accrued employee compensation and benefits</t>
  </si>
  <si>
    <t>Accrued external research and development expense</t>
  </si>
  <si>
    <t>Accrued professional fees</t>
  </si>
  <si>
    <t>Accrued final debt payment</t>
  </si>
  <si>
    <t>Other</t>
  </si>
  <si>
    <t>Collaboration and Research Agreements - Additional Information (Detail)</t>
  </si>
  <si>
    <t>Jan. 09, 2012USD ($)agreement</t>
  </si>
  <si>
    <t>Jan. 31, 2012USD ($)</t>
  </si>
  <si>
    <t>LLS Agreement [Member]</t>
  </si>
  <si>
    <t>Collaborative Arrangements and Non-collaborative Arrangement Transactions [Line Items]</t>
  </si>
  <si>
    <t>Milestone payments maximum amount</t>
  </si>
  <si>
    <t>LLS Agreement [Member] | Milestones Method [Member]</t>
  </si>
  <si>
    <t>Milestone method revenue recognized</t>
  </si>
  <si>
    <t>Genentech, Inc [Member]</t>
  </si>
  <si>
    <t>Number of agreements | agreement</t>
  </si>
  <si>
    <t>Agreement effective date</t>
  </si>
  <si>
    <t>Jan. 9,
		2012</t>
  </si>
  <si>
    <t>Research collaboration program, research term</t>
  </si>
  <si>
    <t>Research collaboration program, research extension period</t>
  </si>
  <si>
    <t>1 year</t>
  </si>
  <si>
    <t>Non-contingent consideration</t>
  </si>
  <si>
    <t>Collaboration agreement consideration received, due or earned</t>
  </si>
  <si>
    <t>Milestone payments or royalties received</t>
  </si>
  <si>
    <t>Reimbursed expenses payable</t>
  </si>
  <si>
    <t>Debt - Components of Long-term Debt (Detail) - USD ($) $ in Thousands</t>
  </si>
  <si>
    <t>Principal amount of term loans</t>
  </si>
  <si>
    <t>Debt discount current portion</t>
  </si>
  <si>
    <t>Less: Current portion</t>
  </si>
  <si>
    <t>Debt discount net of current portion</t>
  </si>
  <si>
    <t>Long-term debt, net of discount and current portion</t>
  </si>
  <si>
    <t>Debt - Additional Information (Detail) - USD ($) $ in Thousands</t>
  </si>
  <si>
    <t>Jul. 03, 2018</t>
  </si>
  <si>
    <t>Debt Instrument [Line Items]</t>
  </si>
  <si>
    <t>Loan amount</t>
  </si>
  <si>
    <t>2016 Loan Agreement [Member]</t>
  </si>
  <si>
    <t>Frequency of periodic payment</t>
  </si>
  <si>
    <t>To pay 21 consecutive, equal monthly installments</t>
  </si>
  <si>
    <t>Annual interest rate</t>
  </si>
  <si>
    <t>7.60%</t>
  </si>
  <si>
    <t>Percentage of original principal amount as final payment</t>
  </si>
  <si>
    <t>5.00%</t>
  </si>
  <si>
    <t>Accrued interest</t>
  </si>
  <si>
    <t>Effective interest rate</t>
  </si>
  <si>
    <t>12.00%</t>
  </si>
  <si>
    <t>Loan Agreement maturity date</t>
  </si>
  <si>
    <t>Jul. 1,
		2018</t>
  </si>
  <si>
    <t>Repayment of debt</t>
  </si>
  <si>
    <t>Convertible Preferred Stock - Additional Information (Detail) - USD ($)</t>
  </si>
  <si>
    <t>Jul. 23, 2018</t>
  </si>
  <si>
    <t>Temporary Equity [Line Items]</t>
  </si>
  <si>
    <t>Number of shares issued</t>
  </si>
  <si>
    <t>Issuance cost</t>
  </si>
  <si>
    <t>Cumulative dividends rate</t>
  </si>
  <si>
    <t>8.00%</t>
  </si>
  <si>
    <t>Dividend declared or paid</t>
  </si>
  <si>
    <t>Cumulative undeclared and unpaid dividends</t>
  </si>
  <si>
    <t>Series F Preferred Stock [Member]</t>
  </si>
  <si>
    <t>Price per share</t>
  </si>
  <si>
    <t>Conversion price</t>
  </si>
  <si>
    <t>Convertible Preferred Stock [Member]</t>
  </si>
  <si>
    <t>Minimum amount of IPO proceeds for automatic conversion</t>
  </si>
  <si>
    <t>Series B Preferred Stock [Member]</t>
  </si>
  <si>
    <t>Series D Preferred Stock [Member]</t>
  </si>
  <si>
    <t>Series E Preferred Stock [Member]</t>
  </si>
  <si>
    <t>Series E One Preferred Stock [Member]</t>
  </si>
  <si>
    <t>Convertible Preferred Stock - Schedule of convertible Preferred stock (Detail) - USD ($) $ in Thousands</t>
  </si>
  <si>
    <t>Preferred Stock Authorized</t>
  </si>
  <si>
    <t>Preferred Stock Issued</t>
  </si>
  <si>
    <t>Preferred Stock Outstanding</t>
  </si>
  <si>
    <t>Carrying Value</t>
  </si>
  <si>
    <t>Liquidation Preference</t>
  </si>
  <si>
    <t>Common Stock Issuable Upon Conversion</t>
  </si>
  <si>
    <t>Warrants to Purchase Convertible Preferred Stock - Additional Information (Detail) - shares</t>
  </si>
  <si>
    <t>Jul. 31, 2018</t>
  </si>
  <si>
    <t>Class of Warrant or Right [Line Items]</t>
  </si>
  <si>
    <t>Number of shares issuable under warrant</t>
  </si>
  <si>
    <t>Warrants to Purchase Convertible Preferred Stock - Schedule of outstanding preferred stock warrants (Detail) - USD ($) $ / shares in Units, $ in Thousands</t>
  </si>
  <si>
    <t>Fair value of warrants</t>
  </si>
  <si>
    <t>Convertible Preferred Stock Series B [Member]</t>
  </si>
  <si>
    <t>Number of preferred shares issuable under warrant</t>
  </si>
  <si>
    <t>June 28, 2013 Issued Preferred Stock [Member] | Convertible Preferred Stock Series B [Member]</t>
  </si>
  <si>
    <t>Stock warrants term</t>
  </si>
  <si>
    <t>10 years</t>
  </si>
  <si>
    <t>Warrants exercise price</t>
  </si>
  <si>
    <t>September 30, 2014 Issued Preferred Stock [Member] | Convertible Preferred Stock Series B [Member]</t>
  </si>
  <si>
    <t>Equity - Additional Information (Detail) - $ / shares</t>
  </si>
  <si>
    <t>Aug. 30, 2018</t>
  </si>
  <si>
    <t>Class of Stock [Line Items]</t>
  </si>
  <si>
    <t>Outstanding Warrants</t>
  </si>
  <si>
    <t>Warrants exercised price</t>
  </si>
  <si>
    <t>Warrants exercised</t>
  </si>
  <si>
    <t>IPO [Member] | Preferred Stock [Member]</t>
  </si>
  <si>
    <t>Equity - Schedule of Warrant Activities (Detail) - Common Stock [Member] - $ / shares</t>
  </si>
  <si>
    <t>Exercise Price</t>
  </si>
  <si>
    <t>Number of Common Shares Issuable under Warrant</t>
  </si>
  <si>
    <t>Warrant One [Member]</t>
  </si>
  <si>
    <t>Issuance Date</t>
  </si>
  <si>
    <t>May 23,
		2011</t>
  </si>
  <si>
    <t>Term (in years)</t>
  </si>
  <si>
    <t>Warrant Two [Member]</t>
  </si>
  <si>
    <t>Jun. 28,
		2013</t>
  </si>
  <si>
    <t>Warrant Three [Member]</t>
  </si>
  <si>
    <t>Sep. 30,
		2014</t>
  </si>
  <si>
    <t>Stock-Based Compensation - Additional Information (Detail) - USD ($)</t>
  </si>
  <si>
    <t>Jan. 31, 2019</t>
  </si>
  <si>
    <t>Jun. 30, 2018</t>
  </si>
  <si>
    <t>Share Based Compensation Arrangement By Share Based Payment Award [Line Items]</t>
  </si>
  <si>
    <t>Share-based compensation arrangement aggregate intrinsic value of stock options</t>
  </si>
  <si>
    <t>Share-based Compensation Arrangement by Share-based Payment Award, Options, Grants in Period, Weighted Average Grant Date Fair Value</t>
  </si>
  <si>
    <t>Unrecognized compensation cost unvested stock-based awards</t>
  </si>
  <si>
    <t>Unvested stock based weighted average period</t>
  </si>
  <si>
    <t>3 years 1 month 9 days</t>
  </si>
  <si>
    <t>Nonemployees [Member]</t>
  </si>
  <si>
    <t>Share-based compensation arrangement by share-based payment award, options, unnvested, number of shares</t>
  </si>
  <si>
    <t>Share based compensation stock options for purchase of shares of common stock exercised and unvested subject to repurchase</t>
  </si>
  <si>
    <t>Share-based compensation arrangement payments for unvested shares related to long term liability</t>
  </si>
  <si>
    <t>2008 Plan [Member]</t>
  </si>
  <si>
    <t>Vesting term</t>
  </si>
  <si>
    <t>4 years</t>
  </si>
  <si>
    <t>Expiration period</t>
  </si>
  <si>
    <t>Number of shares reserved for issuance</t>
  </si>
  <si>
    <t>Shares remained available for issuance</t>
  </si>
  <si>
    <t>2018 Plan [Member]</t>
  </si>
  <si>
    <t>2018 Plan [Member] | Subsequent Event [Member]</t>
  </si>
  <si>
    <t>Increase in shares reserved for issuance under the plan</t>
  </si>
  <si>
    <t>2018 Plan [Member] | Maximum [Member]</t>
  </si>
  <si>
    <t>Shares of common stock available for issuance</t>
  </si>
  <si>
    <t>Percentage of shares of common stock available for issuance</t>
  </si>
  <si>
    <t>4.00%</t>
  </si>
  <si>
    <t>ESPP [Member]</t>
  </si>
  <si>
    <t>ESPP [Member] | Maximum [Member]</t>
  </si>
  <si>
    <t>1.00%</t>
  </si>
  <si>
    <t>Stock-Based Compensation - Schedule of Weighted Average Basis Assumptions Used in Black-Scholes Option-Pricing Model (Detail) - Valuation Technique, Option Pricing Model</t>
  </si>
  <si>
    <t>Risk-free interest rate</t>
  </si>
  <si>
    <t>2.79%</t>
  </si>
  <si>
    <t>2.04%</t>
  </si>
  <si>
    <t>1.51%</t>
  </si>
  <si>
    <t>Expected volatility</t>
  </si>
  <si>
    <t>81.06%</t>
  </si>
  <si>
    <t>79.82%</t>
  </si>
  <si>
    <t>75.34%</t>
  </si>
  <si>
    <t>Expected term (in years)</t>
  </si>
  <si>
    <t>6 years 18 days</t>
  </si>
  <si>
    <t>6 years</t>
  </si>
  <si>
    <t>6 years 4 months 6 days</t>
  </si>
  <si>
    <t>Stock-Based Compensation - Summary of Company's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Vested and expected to vest</t>
  </si>
  <si>
    <t>Number of Shares,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Options exercisable</t>
  </si>
  <si>
    <t>Weighted Average Contractual Term (in years) Outstanding</t>
  </si>
  <si>
    <t>8 years 9 months 18 days</t>
  </si>
  <si>
    <t>8 years 10 months 13 days</t>
  </si>
  <si>
    <t>Weighted Average Contractual Term (in years), Vested and expected to vest</t>
  </si>
  <si>
    <t>Weighted Average Contractual Term (in years), Options exercisable</t>
  </si>
  <si>
    <t>7 years 9 months 10 days</t>
  </si>
  <si>
    <t>Aggregate Intrinsic Value Outstanding, Beginning Balance</t>
  </si>
  <si>
    <t>Aggregate Intrinsic Value, Vested and expected to vest</t>
  </si>
  <si>
    <t>Aggregate Intrinsic Value, Options exercisable</t>
  </si>
  <si>
    <t>Stock-Based Compensation - Stock-Based Compensation Expense Related to Statements of Operations and Comprehensive Loss (Detail) - USD ($) $ in Thousands</t>
  </si>
  <si>
    <t>Employee Service Share Based Compensation Allocation Of Recognized Period Costs [Line Items]</t>
  </si>
  <si>
    <t>Research and Development Expenses [Member]</t>
  </si>
  <si>
    <t>General and Administrative Expenses [Member]</t>
  </si>
  <si>
    <t>Income Taxes - Additional Information (Detail) - USD ($)</t>
  </si>
  <si>
    <t>Dec. 31, 2011</t>
  </si>
  <si>
    <t>Income Taxes [Line Items]</t>
  </si>
  <si>
    <t>Federal corporate income tax rate</t>
  </si>
  <si>
    <t>21.00%</t>
  </si>
  <si>
    <t>34.00%</t>
  </si>
  <si>
    <t>Limitation of net operating loss deduction as percentage of current year taxable income</t>
  </si>
  <si>
    <t>80.00%</t>
  </si>
  <si>
    <t>Income tax benefit</t>
  </si>
  <si>
    <t>Operating loss and tax credit carryforwards limitations, threshold period for changes in ownership interest</t>
  </si>
  <si>
    <t>Net operating loss carryforwards restrictive limitations amount</t>
  </si>
  <si>
    <t>Tax credit carryforward restrictive limitations amount</t>
  </si>
  <si>
    <t>Unrecognized tax benefits</t>
  </si>
  <si>
    <t>Interest or penalties related to uncertain tax positions, accrued</t>
  </si>
  <si>
    <t>Interest or penalties related to uncertain tax positions, recognized</t>
  </si>
  <si>
    <t>Income tax examination, description</t>
  </si>
  <si>
    <t>No federal or state tax audits are currently in process.</t>
  </si>
  <si>
    <t>Federal [Member]</t>
  </si>
  <si>
    <t>Net operating loss carryforwards</t>
  </si>
  <si>
    <t>Net operating loss carryforwards, with expiration</t>
  </si>
  <si>
    <t>Net operating loss carryforwards carried forward</t>
  </si>
  <si>
    <t>Income tax returns, tax period under examination</t>
  </si>
  <si>
    <t>2015 2016 2017 2018</t>
  </si>
  <si>
    <t>Federal [Member] | Research and Development [Member]</t>
  </si>
  <si>
    <t>Tax credit carryforwards</t>
  </si>
  <si>
    <t>Tax credit carryforwards expiration year</t>
  </si>
  <si>
    <t>2028</t>
  </si>
  <si>
    <t>Federal [Member] | Earliest Tax Year [Member]</t>
  </si>
  <si>
    <t>Operating loss carryforwards expiration year</t>
  </si>
  <si>
    <t>Federal [Member] | Latest Tax Year [Member]</t>
  </si>
  <si>
    <t>2037</t>
  </si>
  <si>
    <t>State [Member]</t>
  </si>
  <si>
    <t>State [Member] | Research and Development [Member]</t>
  </si>
  <si>
    <t>2025</t>
  </si>
  <si>
    <t>State [Member] | Earliest Tax Year [Member]</t>
  </si>
  <si>
    <t>2030</t>
  </si>
  <si>
    <t>State [Member] | Latest Tax Year [Member]</t>
  </si>
  <si>
    <t>2038</t>
  </si>
  <si>
    <t>35.00%</t>
  </si>
  <si>
    <t>Operating loss and tax credit carryforwards limitations, threshold percentage of cumulative changes in ownership interest</t>
  </si>
  <si>
    <t>Percentage of change in ownership interest</t>
  </si>
  <si>
    <t>Income Taxes - Reconciliation of U.S. Federal Statutory Income Tax Rate to Company's Effective Income Tax Rate (Detail)</t>
  </si>
  <si>
    <t>State taxes, net of federal benefit</t>
  </si>
  <si>
    <t>6.20%</t>
  </si>
  <si>
    <t>5.70%</t>
  </si>
  <si>
    <t>5.20%</t>
  </si>
  <si>
    <t>Federal and state research and development tax credit</t>
  </si>
  <si>
    <t>4.10%</t>
  </si>
  <si>
    <t>5.60%</t>
  </si>
  <si>
    <t>3.60%</t>
  </si>
  <si>
    <t>Warrant Settlement</t>
  </si>
  <si>
    <t>4.30%</t>
  </si>
  <si>
    <t>Permanent items</t>
  </si>
  <si>
    <t>(0.30%)</t>
  </si>
  <si>
    <t>(2.60%)</t>
  </si>
  <si>
    <t>(0.20%)</t>
  </si>
  <si>
    <t>Impact of the Tax Cuts and Jobs Act</t>
  </si>
  <si>
    <t>(56.90%)</t>
  </si>
  <si>
    <t>(0.10%)</t>
  </si>
  <si>
    <t>Change in deferred tax asset valuation allowance</t>
  </si>
  <si>
    <t>(30.90%)</t>
  </si>
  <si>
    <t>10.10%</t>
  </si>
  <si>
    <t>(42.60%)</t>
  </si>
  <si>
    <t>Effective income tax rate</t>
  </si>
  <si>
    <t>0.00%</t>
  </si>
  <si>
    <t>Income Taxes - Schedule of Net Deferred Tax Assets (Detail) - USD ($) $ in Thousands</t>
  </si>
  <si>
    <t>Deferred tax assets:</t>
  </si>
  <si>
    <t>Research and development tax credit carryforwards</t>
  </si>
  <si>
    <t>Depreciation and amortization</t>
  </si>
  <si>
    <t>Total deferred tax assets</t>
  </si>
  <si>
    <t>Valuation allowance</t>
  </si>
  <si>
    <t>Income Taxes - Schedule of Changes in Valuation Allowance for Deferred Tax Assets (Detail) - USD ($) $ in Thousands</t>
  </si>
  <si>
    <t>Valuation allowance as of beginning of year</t>
  </si>
  <si>
    <t>Increase (Decreases) recorded as expense (benefit) to income tax provision</t>
  </si>
  <si>
    <t>Valuation allowance as of end of year</t>
  </si>
  <si>
    <t>Commitments and Contingencies - Additional Information (Detail) - USD ($)</t>
  </si>
  <si>
    <t>Sep. 30, 2018</t>
  </si>
  <si>
    <t>Sep. 30, 2016</t>
  </si>
  <si>
    <t>Commitments And Contingencies [Line Items]</t>
  </si>
  <si>
    <t>Letter of credit as security for leased facility</t>
  </si>
  <si>
    <t>Rent expenses</t>
  </si>
  <si>
    <t>License maintenance fees</t>
  </si>
  <si>
    <t>Contingent milestone payments</t>
  </si>
  <si>
    <t>Research and development expense</t>
  </si>
  <si>
    <t>Plaintiff claims damages</t>
  </si>
  <si>
    <t>License Fees [Member] | Maximum [Member]</t>
  </si>
  <si>
    <t>Secured [Member]</t>
  </si>
  <si>
    <t>Commitments and Contingencies - Schedule of Future Minimum Lease Payments under Operating Lease (Detail) $ in Thousands</t>
  </si>
  <si>
    <t>Operating Leases, Future Minimum Payments Due, Fiscal Year Maturity [Abstract]</t>
  </si>
  <si>
    <t>2019</t>
  </si>
  <si>
    <t>2020</t>
  </si>
  <si>
    <t>2021</t>
  </si>
  <si>
    <t>2022</t>
  </si>
  <si>
    <t>Operating Leases, Future Minimum Payments Due, Total</t>
  </si>
  <si>
    <t>Net Loss and Unaudited Pro Forma Net Loss Per Share - Calculations of Basic and Diluted Net Loss per Share (Detail) - USD ($) $ / shares in Units, $ in Thousands</t>
  </si>
  <si>
    <t>3 Months Ended</t>
  </si>
  <si>
    <t>Sep. 30, 2017</t>
  </si>
  <si>
    <t>Jun. 30, 2017</t>
  </si>
  <si>
    <t>Mar. 31, 2017</t>
  </si>
  <si>
    <t>Numerator:</t>
  </si>
  <si>
    <t>Plus: Cumulative dividends on convertible preferred stock</t>
  </si>
  <si>
    <t>Denominator:</t>
  </si>
  <si>
    <t>Net Loss and Unaudited Pro Forma Net Loss Per Share - Schedule of Anti-dilutive Securities Excluded from Computation of Diluted Net Loss Per Share (Detail) - shares</t>
  </si>
  <si>
    <t>Antidilutive Securities Excluded from Computation of Earnings Per Share [Line Items]</t>
  </si>
  <si>
    <t>Anti-dilutive securities</t>
  </si>
  <si>
    <t>Convertible preferred shares (as converted to common stock) [Member]</t>
  </si>
  <si>
    <t>Warrants for the purchase of convertible preferred stock (as converted to common stock) [Member]</t>
  </si>
  <si>
    <t>Warrants for the purchase of common stock [Member]</t>
  </si>
  <si>
    <t>Common stock issued for promissory notes [Member]</t>
  </si>
  <si>
    <t>Options to purchase common stock [Member]</t>
  </si>
  <si>
    <t>Retirement Plan - Additional Information (Detail) - USD ($) $ in Millions</t>
  </si>
  <si>
    <t>Matching contributions made</t>
  </si>
  <si>
    <t>Defined contribution plan name</t>
  </si>
  <si>
    <t>401(k) Plan</t>
  </si>
  <si>
    <t>Selected Quarterly Financial Data (unaudited) - Summary of Quarterly Financial Information (Detail) - USD ($) $ / shares in Units, $ in Thousands</t>
  </si>
  <si>
    <t>Total revenue</t>
  </si>
  <si>
    <t>Related-Party Transactions - Additional Information (Detail) - USD ($) $ in Millions</t>
  </si>
  <si>
    <t>Dec. 31, 2015</t>
  </si>
  <si>
    <t>Related Party Transaction [Line Items]</t>
  </si>
  <si>
    <t>Outstanding promissory notes</t>
  </si>
  <si>
    <t>Payment of estimated tax liability resulting from non-exercise of GNE 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8</v>
      </c>
    </row>
    <row r="17" spans="1:3">
      <c r="A17" s="4" t="s">
        <v>29</v>
      </c>
      <c r="B17" s="4" t="s">
        <v>30</v>
      </c>
    </row>
    <row r="18" spans="1:3">
      <c r="A18" s="4" t="s">
        <v>31</v>
      </c>
      <c r="B18" s="4" t="s">
        <v>32</v>
      </c>
    </row>
    <row r="19" spans="1:3">
      <c r="A19" s="4" t="s">
        <v>33</v>
      </c>
      <c r="B19" s="4" t="s">
        <v>8</v>
      </c>
    </row>
    <row r="20" spans="1:3">
      <c r="A20" s="4" t="s">
        <v>34</v>
      </c>
      <c r="B20" s="4" t="s">
        <v>32</v>
      </c>
    </row>
    <row r="21" spans="1:3">
      <c r="A21" s="4" t="s">
        <v>35</v>
      </c>
      <c r="C21" s="5" t="n">
        <v>133554829</v>
      </c>
    </row>
    <row r="22" spans="1:3">
      <c r="A22" s="4" t="s">
        <v>36</v>
      </c>
      <c r="C22" s="6" t="n">
        <v>25805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4592</v>
      </c>
      <c r="C3" s="5" t="n">
        <v>16404</v>
      </c>
    </row>
    <row r="4" spans="1:3">
      <c r="A4" s="4" t="s">
        <v>41</v>
      </c>
      <c r="B4" s="6" t="n">
        <v>2711</v>
      </c>
      <c r="C4" s="6" t="n">
        <v>1318</v>
      </c>
    </row>
    <row r="5" spans="1:3">
      <c r="A5" s="4" t="s">
        <v>42</v>
      </c>
      <c r="B5" s="6" t="n">
        <v>117303</v>
      </c>
      <c r="C5" s="6" t="n">
        <v>17722</v>
      </c>
    </row>
    <row r="6" spans="1:3">
      <c r="A6" s="4" t="s">
        <v>43</v>
      </c>
      <c r="B6" s="6" t="n">
        <v>1210</v>
      </c>
      <c r="C6" s="6" t="n">
        <v>1121</v>
      </c>
    </row>
    <row r="7" spans="1:3">
      <c r="A7" s="4" t="s">
        <v>44</v>
      </c>
      <c r="B7" s="6" t="n">
        <v>425</v>
      </c>
      <c r="C7" s="6" t="n">
        <v>242</v>
      </c>
    </row>
    <row r="8" spans="1:3">
      <c r="A8" s="4" t="s">
        <v>45</v>
      </c>
      <c r="C8" s="6" t="n">
        <v>18</v>
      </c>
    </row>
    <row r="9" spans="1:3">
      <c r="A9" s="4" t="s">
        <v>46</v>
      </c>
      <c r="B9" s="6" t="n">
        <v>118938</v>
      </c>
      <c r="C9" s="6" t="n">
        <v>19103</v>
      </c>
    </row>
    <row r="10" spans="1:3">
      <c r="A10" s="3" t="s">
        <v>47</v>
      </c>
    </row>
    <row r="11" spans="1:3">
      <c r="A11" s="4" t="s">
        <v>48</v>
      </c>
      <c r="B11" s="6" t="n">
        <v>5723</v>
      </c>
      <c r="C11" s="6" t="n">
        <v>2799</v>
      </c>
    </row>
    <row r="12" spans="1:3">
      <c r="A12" s="4" t="s">
        <v>49</v>
      </c>
      <c r="B12" s="6" t="n">
        <v>8937</v>
      </c>
      <c r="C12" s="6" t="n">
        <v>4229</v>
      </c>
    </row>
    <row r="13" spans="1:3">
      <c r="A13" s="4" t="s">
        <v>50</v>
      </c>
      <c r="C13" s="6" t="n">
        <v>4103</v>
      </c>
    </row>
    <row r="14" spans="1:3">
      <c r="A14" s="4" t="s">
        <v>51</v>
      </c>
      <c r="B14" s="6" t="n">
        <v>14660</v>
      </c>
      <c r="C14" s="6" t="n">
        <v>11131</v>
      </c>
    </row>
    <row r="15" spans="1:3">
      <c r="A15" s="4" t="s">
        <v>52</v>
      </c>
      <c r="C15" s="6" t="n">
        <v>254</v>
      </c>
    </row>
    <row r="16" spans="1:3">
      <c r="A16" s="4" t="s">
        <v>53</v>
      </c>
      <c r="B16" s="6" t="n">
        <v>118</v>
      </c>
      <c r="C16" s="6" t="n">
        <v>317</v>
      </c>
    </row>
    <row r="17" spans="1:3">
      <c r="A17" s="4" t="s">
        <v>54</v>
      </c>
      <c r="B17" s="6" t="n">
        <v>2</v>
      </c>
      <c r="C17" s="6" t="n">
        <v>6</v>
      </c>
    </row>
    <row r="18" spans="1:3">
      <c r="A18" s="4" t="s">
        <v>55</v>
      </c>
      <c r="B18" s="6" t="n">
        <v>14780</v>
      </c>
      <c r="C18" s="6" t="n">
        <v>11708</v>
      </c>
    </row>
    <row r="19" spans="1:3">
      <c r="A19" s="4" t="s">
        <v>56</v>
      </c>
      <c r="B19" s="4" t="s">
        <v>57</v>
      </c>
      <c r="C19" s="4" t="s">
        <v>57</v>
      </c>
    </row>
    <row r="20" spans="1:3">
      <c r="A20" s="4" t="s">
        <v>58</v>
      </c>
      <c r="C20" s="6" t="n">
        <v>173228</v>
      </c>
    </row>
    <row r="21" spans="1:3">
      <c r="A21" s="3" t="s">
        <v>59</v>
      </c>
    </row>
    <row r="22" spans="1:3">
      <c r="A22" s="4" t="s">
        <v>60</v>
      </c>
      <c r="B22" s="4" t="s">
        <v>57</v>
      </c>
      <c r="C22" s="4" t="s">
        <v>57</v>
      </c>
    </row>
    <row r="23" spans="1:3">
      <c r="A23" s="4" t="s">
        <v>61</v>
      </c>
      <c r="B23" s="6" t="n">
        <v>3</v>
      </c>
    </row>
    <row r="24" spans="1:3">
      <c r="A24" s="4" t="s">
        <v>62</v>
      </c>
      <c r="B24" s="6" t="n">
        <v>337992</v>
      </c>
      <c r="C24" s="6" t="n">
        <v>8079</v>
      </c>
    </row>
    <row r="25" spans="1:3">
      <c r="A25" s="4" t="s">
        <v>63</v>
      </c>
      <c r="B25" s="6" t="n">
        <v>-233837</v>
      </c>
      <c r="C25" s="6" t="n">
        <v>-173912</v>
      </c>
    </row>
    <row r="26" spans="1:3">
      <c r="A26" s="4" t="s">
        <v>64</v>
      </c>
      <c r="B26" s="6" t="n">
        <v>104158</v>
      </c>
      <c r="C26" s="6" t="n">
        <v>-165833</v>
      </c>
    </row>
    <row r="27" spans="1:3">
      <c r="A27" s="4" t="s">
        <v>65</v>
      </c>
      <c r="B27" s="5" t="n">
        <v>118938</v>
      </c>
      <c r="C27" s="5" t="n">
        <v>19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52</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8</v>
      </c>
    </row>
    <row r="2" spans="1:3">
      <c r="A2" s="3" t="s">
        <v>67</v>
      </c>
    </row>
    <row r="3" spans="1:3">
      <c r="A3" s="4" t="s">
        <v>68</v>
      </c>
      <c r="B3" s="7" t="n">
        <v>0.001</v>
      </c>
      <c r="C3" s="7" t="n">
        <v>0.001</v>
      </c>
    </row>
    <row r="4" spans="1:3">
      <c r="A4" s="4" t="s">
        <v>69</v>
      </c>
      <c r="B4" s="6" t="n">
        <v>0</v>
      </c>
      <c r="C4" s="6" t="n">
        <v>119391806</v>
      </c>
    </row>
    <row r="5" spans="1:3">
      <c r="A5" s="4" t="s">
        <v>70</v>
      </c>
      <c r="B5" s="6" t="n">
        <v>0</v>
      </c>
      <c r="C5" s="6" t="n">
        <v>118867177</v>
      </c>
    </row>
    <row r="6" spans="1:3">
      <c r="A6" s="4" t="s">
        <v>71</v>
      </c>
      <c r="B6" s="6" t="n">
        <v>0</v>
      </c>
      <c r="C6" s="6" t="n">
        <v>118867177</v>
      </c>
    </row>
    <row r="7" spans="1:3">
      <c r="A7" s="4" t="s">
        <v>72</v>
      </c>
      <c r="B7" s="5" t="n">
        <v>0</v>
      </c>
      <c r="C7" s="5" t="n">
        <v>178762</v>
      </c>
    </row>
    <row r="8" spans="1:3">
      <c r="A8" s="4" t="s">
        <v>73</v>
      </c>
      <c r="B8" s="7" t="n">
        <v>0.001</v>
      </c>
      <c r="C8" s="7" t="n">
        <v>0.001</v>
      </c>
    </row>
    <row r="9" spans="1:3">
      <c r="A9" s="4" t="s">
        <v>74</v>
      </c>
      <c r="B9" s="6" t="n">
        <v>5000000</v>
      </c>
      <c r="C9" s="6" t="n">
        <v>5000000</v>
      </c>
    </row>
    <row r="10" spans="1:3">
      <c r="A10" s="4" t="s">
        <v>75</v>
      </c>
      <c r="B10" s="6" t="n">
        <v>0</v>
      </c>
      <c r="C10" s="6" t="n">
        <v>0</v>
      </c>
    </row>
    <row r="11" spans="1:3">
      <c r="A11" s="4" t="s">
        <v>76</v>
      </c>
      <c r="B11" s="6" t="n">
        <v>0</v>
      </c>
      <c r="C11" s="6" t="n">
        <v>0</v>
      </c>
    </row>
    <row r="12" spans="1:3">
      <c r="A12" s="4" t="s">
        <v>77</v>
      </c>
      <c r="B12" s="8" t="n">
        <v>0.0001</v>
      </c>
      <c r="C12" s="8" t="n">
        <v>0.0001</v>
      </c>
    </row>
    <row r="13" spans="1:3">
      <c r="A13" s="4" t="s">
        <v>78</v>
      </c>
      <c r="B13" s="6" t="n">
        <v>200000000</v>
      </c>
      <c r="C13" s="6" t="n">
        <v>161162923</v>
      </c>
    </row>
    <row r="14" spans="1:3">
      <c r="A14" s="4" t="s">
        <v>79</v>
      </c>
      <c r="B14" s="6" t="n">
        <v>25803475</v>
      </c>
      <c r="C14" s="6" t="n">
        <v>1193259</v>
      </c>
    </row>
    <row r="15" spans="1:3">
      <c r="A15" s="4" t="s">
        <v>80</v>
      </c>
      <c r="B15" s="6" t="n">
        <v>25803135</v>
      </c>
      <c r="C15" s="6" t="n">
        <v>962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31"/>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23</v>
      </c>
      <c r="B1" s="2" t="s">
        <v>324</v>
      </c>
      <c r="C1" s="2" t="s">
        <v>325</v>
      </c>
      <c r="D1" s="2" t="s">
        <v>326</v>
      </c>
      <c r="E1" s="2" t="s">
        <v>327</v>
      </c>
      <c r="F1" s="2" t="s">
        <v>326</v>
      </c>
      <c r="G1" s="2" t="s">
        <v>328</v>
      </c>
      <c r="H1" s="2" t="s">
        <v>329</v>
      </c>
      <c r="I1" s="2" t="s">
        <v>330</v>
      </c>
      <c r="J1" s="2" t="s">
        <v>327</v>
      </c>
      <c r="K1" s="2" t="s">
        <v>331</v>
      </c>
      <c r="L1" s="2" t="s">
        <v>332</v>
      </c>
      <c r="M1" s="2" t="s">
        <v>333</v>
      </c>
      <c r="N1" s="2" t="s">
        <v>334</v>
      </c>
      <c r="O1" s="2" t="s">
        <v>328</v>
      </c>
      <c r="P1" s="2" t="s">
        <v>331</v>
      </c>
      <c r="Q1" s="2" t="s">
        <v>335</v>
      </c>
    </row>
    <row r="2" spans="1:17">
      <c r="A2" s="3" t="s">
        <v>336</v>
      </c>
    </row>
    <row r="3" spans="1:17">
      <c r="A3" s="4" t="s">
        <v>337</v>
      </c>
      <c r="O3" s="5" t="n">
        <v>99606</v>
      </c>
      <c r="P3" s="5" t="n">
        <v>24231</v>
      </c>
      <c r="Q3" s="5" t="n">
        <v>24213</v>
      </c>
    </row>
    <row r="4" spans="1:17">
      <c r="A4" s="4" t="s">
        <v>338</v>
      </c>
      <c r="C4" s="10" t="n">
        <v>0.09080000000000001</v>
      </c>
    </row>
    <row r="5" spans="1:17">
      <c r="A5" s="4" t="s">
        <v>339</v>
      </c>
      <c r="O5" s="6" t="n">
        <v>55801</v>
      </c>
    </row>
    <row r="6" spans="1:17">
      <c r="A6" s="4" t="s">
        <v>340</v>
      </c>
      <c r="G6" s="5" t="n">
        <v>-19944</v>
      </c>
      <c r="H6" s="5" t="n">
        <v>-15938</v>
      </c>
      <c r="I6" s="5" t="n">
        <v>-11941</v>
      </c>
      <c r="J6" s="5" t="n">
        <v>-12102</v>
      </c>
      <c r="K6" s="5" t="n">
        <v>-11932</v>
      </c>
      <c r="L6" s="5" t="n">
        <v>-9782</v>
      </c>
      <c r="M6" s="5" t="n">
        <v>-7992</v>
      </c>
      <c r="N6" s="5" t="n">
        <v>-5671</v>
      </c>
      <c r="O6" s="6" t="n">
        <v>-59925</v>
      </c>
      <c r="P6" s="6" t="n">
        <v>-35377</v>
      </c>
      <c r="Q6" s="5" t="n">
        <v>-34533</v>
      </c>
    </row>
    <row r="7" spans="1:17">
      <c r="A7" s="4" t="s">
        <v>63</v>
      </c>
      <c r="G7" s="5" t="n">
        <v>-233837</v>
      </c>
      <c r="K7" s="5" t="n">
        <v>-173912</v>
      </c>
      <c r="O7" s="5" t="n">
        <v>-233837</v>
      </c>
      <c r="P7" s="5" t="n">
        <v>-173912</v>
      </c>
    </row>
    <row r="8" spans="1:17">
      <c r="A8" s="4" t="s">
        <v>102</v>
      </c>
    </row>
    <row r="9" spans="1:17">
      <c r="A9" s="3" t="s">
        <v>336</v>
      </c>
    </row>
    <row r="10" spans="1:17">
      <c r="A10" s="4" t="s">
        <v>341</v>
      </c>
      <c r="B10" s="6" t="n">
        <v>4000000</v>
      </c>
    </row>
    <row r="11" spans="1:17">
      <c r="A11" s="4" t="s">
        <v>342</v>
      </c>
      <c r="B11" s="5" t="n">
        <v>15</v>
      </c>
    </row>
    <row r="12" spans="1:17">
      <c r="A12" s="4" t="s">
        <v>339</v>
      </c>
      <c r="B12" s="5" t="n">
        <v>52200</v>
      </c>
    </row>
    <row r="13" spans="1:17">
      <c r="A13" s="4" t="s">
        <v>106</v>
      </c>
    </row>
    <row r="14" spans="1:17">
      <c r="A14" s="3" t="s">
        <v>336</v>
      </c>
    </row>
    <row r="15" spans="1:17">
      <c r="A15" s="4" t="s">
        <v>337</v>
      </c>
      <c r="D15" s="5" t="n">
        <v>31200</v>
      </c>
      <c r="E15" s="5" t="n">
        <v>68400</v>
      </c>
      <c r="F15" s="5" t="n">
        <v>99800</v>
      </c>
    </row>
    <row r="16" spans="1:17">
      <c r="A16" s="4" t="s">
        <v>342</v>
      </c>
      <c r="D16" s="5" t="n">
        <v>1</v>
      </c>
      <c r="E16" s="5" t="n">
        <v>1</v>
      </c>
      <c r="F16" s="5" t="n">
        <v>1</v>
      </c>
      <c r="J16"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5" t="n">
        <v>0</v>
      </c>
      <c r="C4" s="5" t="n">
        <v>0</v>
      </c>
      <c r="D4" s="5" t="n">
        <v>0</v>
      </c>
    </row>
    <row r="5" spans="1:4">
      <c r="A5" s="3" t="s">
        <v>85</v>
      </c>
    </row>
    <row r="6" spans="1:4">
      <c r="A6" s="4" t="s">
        <v>86</v>
      </c>
      <c r="B6" s="6" t="n">
        <v>48769</v>
      </c>
      <c r="C6" s="6" t="n">
        <v>32617</v>
      </c>
      <c r="D6" s="6" t="n">
        <v>27881</v>
      </c>
    </row>
    <row r="7" spans="1:4">
      <c r="A7" s="4" t="s">
        <v>87</v>
      </c>
      <c r="B7" s="6" t="n">
        <v>12475</v>
      </c>
      <c r="C7" s="6" t="n">
        <v>6471</v>
      </c>
      <c r="D7" s="6" t="n">
        <v>5777</v>
      </c>
    </row>
    <row r="8" spans="1:4">
      <c r="A8" s="4" t="s">
        <v>88</v>
      </c>
      <c r="B8" s="6" t="n">
        <v>61244</v>
      </c>
      <c r="C8" s="6" t="n">
        <v>39088</v>
      </c>
      <c r="D8" s="6" t="n">
        <v>33658</v>
      </c>
    </row>
    <row r="9" spans="1:4">
      <c r="A9" s="4" t="s">
        <v>89</v>
      </c>
      <c r="B9" s="6" t="n">
        <v>-61244</v>
      </c>
      <c r="C9" s="6" t="n">
        <v>-39088</v>
      </c>
      <c r="D9" s="6" t="n">
        <v>-33658</v>
      </c>
    </row>
    <row r="10" spans="1:4">
      <c r="A10" s="3" t="s">
        <v>90</v>
      </c>
    </row>
    <row r="11" spans="1:4">
      <c r="A11" s="4" t="s">
        <v>91</v>
      </c>
      <c r="B11" s="6" t="n">
        <v>1547</v>
      </c>
      <c r="C11" s="6" t="n">
        <v>169</v>
      </c>
      <c r="D11" s="6" t="n">
        <v>53</v>
      </c>
    </row>
    <row r="12" spans="1:4">
      <c r="A12" s="4" t="s">
        <v>92</v>
      </c>
      <c r="B12" s="6" t="n">
        <v>-228</v>
      </c>
      <c r="C12" s="6" t="n">
        <v>-901</v>
      </c>
      <c r="D12" s="6" t="n">
        <v>-1345</v>
      </c>
    </row>
    <row r="13" spans="1:4">
      <c r="A13" s="4" t="s">
        <v>93</v>
      </c>
      <c r="C13" s="6" t="n">
        <v>4443</v>
      </c>
      <c r="D13" s="6" t="n">
        <v>417</v>
      </c>
    </row>
    <row r="14" spans="1:4">
      <c r="A14" s="4" t="s">
        <v>94</v>
      </c>
      <c r="B14" s="6" t="n">
        <v>1319</v>
      </c>
      <c r="C14" s="6" t="n">
        <v>3711</v>
      </c>
      <c r="D14" s="6" t="n">
        <v>-875</v>
      </c>
    </row>
    <row r="15" spans="1:4">
      <c r="A15" s="4" t="s">
        <v>95</v>
      </c>
      <c r="B15" s="6" t="n">
        <v>-59925</v>
      </c>
      <c r="C15" s="6" t="n">
        <v>-35377</v>
      </c>
      <c r="D15" s="6" t="n">
        <v>-34533</v>
      </c>
    </row>
    <row r="16" spans="1:4">
      <c r="A16" s="4" t="s">
        <v>96</v>
      </c>
      <c r="C16" s="6" t="n">
        <v>-18390</v>
      </c>
      <c r="D16" s="6" t="n">
        <v>-14932</v>
      </c>
    </row>
    <row r="17" spans="1:4">
      <c r="A17" s="4" t="s">
        <v>97</v>
      </c>
      <c r="B17" s="5" t="n">
        <v>-59925</v>
      </c>
      <c r="C17" s="5" t="n">
        <v>-53767</v>
      </c>
      <c r="D17" s="5" t="n">
        <v>-49465</v>
      </c>
    </row>
    <row r="18" spans="1:4">
      <c r="A18" s="4" t="s">
        <v>98</v>
      </c>
      <c r="B18" s="5" t="n">
        <v>-5</v>
      </c>
      <c r="C18" s="9" t="n">
        <v>-56.1</v>
      </c>
      <c r="D18" s="9" t="n">
        <v>-53.19</v>
      </c>
    </row>
    <row r="19" spans="1:4">
      <c r="A19" s="4" t="s">
        <v>99</v>
      </c>
      <c r="B19" s="6" t="n">
        <v>11984293</v>
      </c>
      <c r="C19" s="6" t="n">
        <v>958447</v>
      </c>
      <c r="D19" s="6" t="n">
        <v>929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8</v>
      </c>
    </row>
    <row r="3" spans="1:3">
      <c r="A3" s="3" t="s">
        <v>344</v>
      </c>
    </row>
    <row r="4" spans="1:3">
      <c r="A4" s="4" t="s">
        <v>345</v>
      </c>
      <c r="C4" s="6" t="n">
        <v>10731348</v>
      </c>
    </row>
    <row r="5" spans="1:3">
      <c r="A5" s="4" t="s">
        <v>346</v>
      </c>
      <c r="B5" s="5" t="n">
        <v>0</v>
      </c>
      <c r="C5" s="5" t="n">
        <v>0</v>
      </c>
    </row>
    <row r="6" spans="1:3">
      <c r="A6" s="4" t="s">
        <v>347</v>
      </c>
    </row>
    <row r="7" spans="1:3">
      <c r="A7" s="3" t="s">
        <v>344</v>
      </c>
    </row>
    <row r="8" spans="1:3">
      <c r="A8" s="4" t="s">
        <v>348</v>
      </c>
      <c r="B8"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4</v>
      </c>
    </row>
    <row r="9" spans="1:2">
      <c r="A9" s="4" t="s">
        <v>356</v>
      </c>
    </row>
    <row r="10" spans="1:2">
      <c r="A10" s="3" t="s">
        <v>352</v>
      </c>
    </row>
    <row r="11" spans="1:2">
      <c r="A11" s="4" t="s">
        <v>353</v>
      </c>
      <c r="B11" s="4" t="s">
        <v>354</v>
      </c>
    </row>
    <row r="12" spans="1:2">
      <c r="A12" s="4" t="s">
        <v>357</v>
      </c>
    </row>
    <row r="13" spans="1:2">
      <c r="A13" s="3" t="s">
        <v>352</v>
      </c>
    </row>
    <row r="14" spans="1:2">
      <c r="A14" s="4" t="s">
        <v>353</v>
      </c>
      <c r="B1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8</v>
      </c>
    </row>
    <row r="2" spans="1:3">
      <c r="A2" s="3" t="s">
        <v>360</v>
      </c>
    </row>
    <row r="3" spans="1:3">
      <c r="A3" s="4" t="s">
        <v>46</v>
      </c>
      <c r="B3" s="5" t="n">
        <v>114592</v>
      </c>
      <c r="C3" s="5" t="n">
        <v>16404</v>
      </c>
    </row>
    <row r="4" spans="1:3">
      <c r="A4" s="3" t="s">
        <v>361</v>
      </c>
    </row>
    <row r="5" spans="1:3">
      <c r="A5" s="4" t="s">
        <v>52</v>
      </c>
      <c r="C5" s="6" t="n">
        <v>254</v>
      </c>
    </row>
    <row r="6" spans="1:3">
      <c r="A6" s="4" t="s">
        <v>55</v>
      </c>
      <c r="C6" s="6" t="n">
        <v>254</v>
      </c>
    </row>
    <row r="7" spans="1:3">
      <c r="A7" s="4" t="s">
        <v>362</v>
      </c>
    </row>
    <row r="8" spans="1:3">
      <c r="A8" s="3" t="s">
        <v>360</v>
      </c>
    </row>
    <row r="9" spans="1:3">
      <c r="A9" s="4" t="s">
        <v>46</v>
      </c>
      <c r="B9" s="6" t="n">
        <v>114592</v>
      </c>
      <c r="C9" s="6" t="n">
        <v>16404</v>
      </c>
    </row>
    <row r="10" spans="1:3">
      <c r="A10" s="4" t="s">
        <v>363</v>
      </c>
    </row>
    <row r="11" spans="1:3">
      <c r="A11" s="3" t="s">
        <v>361</v>
      </c>
    </row>
    <row r="12" spans="1:3">
      <c r="A12" s="4" t="s">
        <v>52</v>
      </c>
      <c r="C12" s="6" t="n">
        <v>254</v>
      </c>
    </row>
    <row r="13" spans="1:3">
      <c r="A13" s="4" t="s">
        <v>55</v>
      </c>
      <c r="C13" s="6" t="n">
        <v>254</v>
      </c>
    </row>
    <row r="14" spans="1:3">
      <c r="A14" s="4" t="s">
        <v>364</v>
      </c>
    </row>
    <row r="15" spans="1:3">
      <c r="A15" s="3" t="s">
        <v>360</v>
      </c>
    </row>
    <row r="16" spans="1:3">
      <c r="A16" s="4" t="s">
        <v>40</v>
      </c>
      <c r="B16" s="6" t="n">
        <v>114592</v>
      </c>
      <c r="C16" s="6" t="n">
        <v>16404</v>
      </c>
    </row>
    <row r="17" spans="1:3">
      <c r="A17" s="4" t="s">
        <v>365</v>
      </c>
    </row>
    <row r="18" spans="1:3">
      <c r="A18" s="3" t="s">
        <v>360</v>
      </c>
    </row>
    <row r="19" spans="1:3">
      <c r="A19" s="4" t="s">
        <v>40</v>
      </c>
      <c r="B19" s="5" t="n">
        <v>114592</v>
      </c>
      <c r="C19" s="5" t="n">
        <v>16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1</v>
      </c>
    </row>
    <row r="2" spans="1:3">
      <c r="B2" s="2" t="s">
        <v>328</v>
      </c>
      <c r="C2" s="2" t="s">
        <v>331</v>
      </c>
    </row>
    <row r="3" spans="1:3">
      <c r="A3" s="3" t="s">
        <v>367</v>
      </c>
    </row>
    <row r="4" spans="1:3">
      <c r="A4" s="4" t="s">
        <v>368</v>
      </c>
      <c r="B4" s="5" t="n">
        <v>0</v>
      </c>
      <c r="C4" s="5" t="n">
        <v>0</v>
      </c>
    </row>
    <row r="5" spans="1:3">
      <c r="A5" s="4" t="s">
        <v>369</v>
      </c>
      <c r="B5" s="6" t="n">
        <v>0</v>
      </c>
      <c r="C5" s="6" t="n">
        <v>0</v>
      </c>
    </row>
    <row r="6" spans="1:3">
      <c r="A6" s="4" t="s">
        <v>370</v>
      </c>
      <c r="B6" s="6" t="n">
        <v>0</v>
      </c>
      <c r="C6" s="6" t="n">
        <v>0</v>
      </c>
    </row>
    <row r="7" spans="1:3">
      <c r="A7" s="4" t="s">
        <v>371</v>
      </c>
      <c r="B7" s="6" t="n">
        <v>0</v>
      </c>
      <c r="C7" s="6" t="n">
        <v>0</v>
      </c>
    </row>
    <row r="8" spans="1:3">
      <c r="A8" s="4" t="s">
        <v>372</v>
      </c>
      <c r="B8" s="6" t="n">
        <v>0</v>
      </c>
      <c r="C8" s="6" t="n">
        <v>0</v>
      </c>
    </row>
    <row r="9" spans="1:3">
      <c r="A9" s="4" t="s">
        <v>373</v>
      </c>
      <c r="B9" s="6" t="n">
        <v>0</v>
      </c>
      <c r="C9" s="6" t="n">
        <v>0</v>
      </c>
    </row>
    <row r="10" spans="1:3">
      <c r="A10" s="4" t="s">
        <v>374</v>
      </c>
      <c r="B10" s="6" t="n">
        <v>0</v>
      </c>
      <c r="C10" s="6" t="n">
        <v>0</v>
      </c>
    </row>
    <row r="11" spans="1:3">
      <c r="A11" s="4" t="s">
        <v>375</v>
      </c>
      <c r="B11" s="5" t="n">
        <v>0</v>
      </c>
      <c r="C11" s="5" t="n">
        <v>0</v>
      </c>
    </row>
    <row r="12" spans="1:3">
      <c r="A12" s="4" t="s">
        <v>376</v>
      </c>
    </row>
    <row r="13" spans="1:3">
      <c r="A13" s="3" t="s">
        <v>367</v>
      </c>
    </row>
    <row r="14" spans="1:3">
      <c r="A14" s="4" t="s">
        <v>377</v>
      </c>
      <c r="B1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8</v>
      </c>
    </row>
    <row r="3" spans="1:3">
      <c r="A3" s="3" t="s">
        <v>379</v>
      </c>
    </row>
    <row r="4" spans="1:3">
      <c r="A4" s="4" t="s">
        <v>380</v>
      </c>
      <c r="B4" s="5" t="n">
        <v>254</v>
      </c>
      <c r="C4" s="5" t="n">
        <v>4669</v>
      </c>
    </row>
    <row r="5" spans="1:3">
      <c r="A5" s="4" t="s">
        <v>381</v>
      </c>
      <c r="C5" s="6" t="n">
        <v>-4415</v>
      </c>
    </row>
    <row r="6" spans="1:3">
      <c r="A6" s="4" t="s">
        <v>382</v>
      </c>
      <c r="B6" s="6" t="n">
        <v>110</v>
      </c>
    </row>
    <row r="7" spans="1:3">
      <c r="A7" s="4" t="s">
        <v>126</v>
      </c>
      <c r="B7" s="6" t="n">
        <v>-364</v>
      </c>
    </row>
    <row r="8" spans="1:3">
      <c r="A8" s="4" t="s">
        <v>383</v>
      </c>
      <c r="B8" s="6" t="n">
        <v>0</v>
      </c>
      <c r="C8" s="6" t="n">
        <v>254</v>
      </c>
    </row>
    <row r="9" spans="1:3">
      <c r="A9" s="4" t="s">
        <v>384</v>
      </c>
    </row>
    <row r="10" spans="1:3">
      <c r="A10" s="3" t="s">
        <v>379</v>
      </c>
    </row>
    <row r="11" spans="1:3">
      <c r="A11" s="4" t="s">
        <v>380</v>
      </c>
      <c r="B11" s="6" t="n">
        <v>254</v>
      </c>
      <c r="C11" s="6" t="n">
        <v>226</v>
      </c>
    </row>
    <row r="12" spans="1:3">
      <c r="A12" s="4" t="s">
        <v>381</v>
      </c>
      <c r="C12" s="6" t="n">
        <v>28</v>
      </c>
    </row>
    <row r="13" spans="1:3">
      <c r="A13" s="4" t="s">
        <v>382</v>
      </c>
      <c r="B13" s="6" t="n">
        <v>110</v>
      </c>
    </row>
    <row r="14" spans="1:3">
      <c r="A14" s="4" t="s">
        <v>126</v>
      </c>
      <c r="B14" s="6" t="n">
        <v>-364</v>
      </c>
    </row>
    <row r="15" spans="1:3">
      <c r="A15" s="4" t="s">
        <v>383</v>
      </c>
      <c r="B15" s="6" t="n">
        <v>0</v>
      </c>
      <c r="C15" s="6" t="n">
        <v>254</v>
      </c>
    </row>
    <row r="16" spans="1:3">
      <c r="A16" s="4" t="s">
        <v>385</v>
      </c>
    </row>
    <row r="17" spans="1:3">
      <c r="A17" s="3" t="s">
        <v>379</v>
      </c>
    </row>
    <row r="18" spans="1:3">
      <c r="A18" s="4" t="s">
        <v>380</v>
      </c>
      <c r="B18" s="6" t="n">
        <v>0</v>
      </c>
      <c r="C18" s="6" t="n">
        <v>4443</v>
      </c>
    </row>
    <row r="19" spans="1:3">
      <c r="A19" s="4" t="s">
        <v>381</v>
      </c>
      <c r="C19" s="6" t="n">
        <v>-4443</v>
      </c>
    </row>
    <row r="20" spans="1:3">
      <c r="A20" s="4" t="s">
        <v>383</v>
      </c>
      <c r="B20" s="5" t="n">
        <v>0</v>
      </c>
      <c r="C20"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v>
      </c>
    </row>
    <row r="2" spans="1:3">
      <c r="A2" s="3" t="s">
        <v>352</v>
      </c>
    </row>
    <row r="3" spans="1:3">
      <c r="A3" s="4" t="s">
        <v>387</v>
      </c>
      <c r="B3" s="5" t="n">
        <v>8451</v>
      </c>
      <c r="C3" s="5" t="n">
        <v>7848</v>
      </c>
    </row>
    <row r="4" spans="1:3">
      <c r="A4" s="4" t="s">
        <v>388</v>
      </c>
      <c r="B4" s="6" t="n">
        <v>-7241</v>
      </c>
      <c r="C4" s="6" t="n">
        <v>-6727</v>
      </c>
    </row>
    <row r="5" spans="1:3">
      <c r="A5" s="4" t="s">
        <v>43</v>
      </c>
      <c r="B5" s="6" t="n">
        <v>1210</v>
      </c>
      <c r="C5" s="6" t="n">
        <v>1121</v>
      </c>
    </row>
    <row r="6" spans="1:3">
      <c r="A6" s="4" t="s">
        <v>351</v>
      </c>
    </row>
    <row r="7" spans="1:3">
      <c r="A7" s="3" t="s">
        <v>352</v>
      </c>
    </row>
    <row r="8" spans="1:3">
      <c r="A8" s="4" t="s">
        <v>387</v>
      </c>
      <c r="B8" s="6" t="n">
        <v>5603</v>
      </c>
      <c r="C8" s="6" t="n">
        <v>5468</v>
      </c>
    </row>
    <row r="9" spans="1:3">
      <c r="A9" s="4" t="s">
        <v>389</v>
      </c>
    </row>
    <row r="10" spans="1:3">
      <c r="A10" s="3" t="s">
        <v>352</v>
      </c>
    </row>
    <row r="11" spans="1:3">
      <c r="A11" s="4" t="s">
        <v>387</v>
      </c>
      <c r="B11" s="6" t="n">
        <v>2319</v>
      </c>
      <c r="C11" s="6" t="n">
        <v>1874</v>
      </c>
    </row>
    <row r="12" spans="1:3">
      <c r="A12" s="4" t="s">
        <v>356</v>
      </c>
    </row>
    <row r="13" spans="1:3">
      <c r="A13" s="3" t="s">
        <v>352</v>
      </c>
    </row>
    <row r="14" spans="1:3">
      <c r="A14" s="4" t="s">
        <v>387</v>
      </c>
      <c r="B14" s="6" t="n">
        <v>289</v>
      </c>
      <c r="C14" s="6" t="n">
        <v>289</v>
      </c>
    </row>
    <row r="15" spans="1:3">
      <c r="A15" s="4" t="s">
        <v>357</v>
      </c>
    </row>
    <row r="16" spans="1:3">
      <c r="A16" s="3" t="s">
        <v>352</v>
      </c>
    </row>
    <row r="17" spans="1:3">
      <c r="A17" s="4" t="s">
        <v>387</v>
      </c>
      <c r="B17" s="5" t="n">
        <v>240</v>
      </c>
      <c r="C17" s="5" t="n">
        <v>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8</v>
      </c>
      <c r="D2" s="2" t="s">
        <v>82</v>
      </c>
    </row>
    <row r="3" spans="1:4">
      <c r="A3" s="3" t="s">
        <v>352</v>
      </c>
    </row>
    <row r="4" spans="1:4">
      <c r="A4" s="4" t="s">
        <v>140</v>
      </c>
      <c r="B4" s="5" t="n">
        <v>600000</v>
      </c>
      <c r="C4" s="5" t="n">
        <v>500000</v>
      </c>
    </row>
    <row r="5" spans="1:4">
      <c r="A5" s="4" t="s">
        <v>391</v>
      </c>
      <c r="C5" s="6" t="n">
        <v>100000</v>
      </c>
    </row>
    <row r="6" spans="1:4">
      <c r="A6" s="4" t="s">
        <v>392</v>
      </c>
      <c r="B6" s="6" t="n">
        <v>0</v>
      </c>
      <c r="C6" s="5" t="n">
        <v>0</v>
      </c>
      <c r="D6" s="5" t="n">
        <v>4000</v>
      </c>
    </row>
    <row r="7" spans="1:4">
      <c r="A7" s="4" t="s">
        <v>393</v>
      </c>
    </row>
    <row r="8" spans="1:4">
      <c r="A8" s="3" t="s">
        <v>352</v>
      </c>
    </row>
    <row r="9" spans="1:4">
      <c r="A9" s="4" t="s">
        <v>391</v>
      </c>
      <c r="B9" s="5"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8</v>
      </c>
    </row>
    <row r="2" spans="1:3">
      <c r="A2" s="3" t="s">
        <v>188</v>
      </c>
    </row>
    <row r="3" spans="1:3">
      <c r="A3" s="4" t="s">
        <v>395</v>
      </c>
      <c r="B3" s="5" t="n">
        <v>2726</v>
      </c>
      <c r="C3" s="5" t="n">
        <v>1867</v>
      </c>
    </row>
    <row r="4" spans="1:3">
      <c r="A4" s="4" t="s">
        <v>396</v>
      </c>
      <c r="B4" s="6" t="n">
        <v>5610</v>
      </c>
      <c r="C4" s="6" t="n">
        <v>1347</v>
      </c>
    </row>
    <row r="5" spans="1:3">
      <c r="A5" s="4" t="s">
        <v>397</v>
      </c>
      <c r="B5" s="6" t="n">
        <v>255</v>
      </c>
      <c r="C5" s="6" t="n">
        <v>233</v>
      </c>
    </row>
    <row r="6" spans="1:3">
      <c r="A6" s="4" t="s">
        <v>398</v>
      </c>
      <c r="C6" s="6" t="n">
        <v>557</v>
      </c>
    </row>
    <row r="7" spans="1:3">
      <c r="A7" s="4" t="s">
        <v>399</v>
      </c>
      <c r="B7" s="6" t="n">
        <v>346</v>
      </c>
      <c r="C7" s="6" t="n">
        <v>225</v>
      </c>
    </row>
    <row r="8" spans="1:3">
      <c r="A8" s="4" t="s">
        <v>49</v>
      </c>
      <c r="B8" s="5" t="n">
        <v>8937</v>
      </c>
      <c r="C8" s="5" t="n">
        <v>4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400</v>
      </c>
      <c r="B1" s="2" t="s">
        <v>401</v>
      </c>
      <c r="C1" s="2" t="s">
        <v>328</v>
      </c>
      <c r="D1" s="2" t="s">
        <v>331</v>
      </c>
      <c r="E1" s="2" t="s">
        <v>328</v>
      </c>
      <c r="F1" s="2" t="s">
        <v>328</v>
      </c>
      <c r="G1" s="2" t="s">
        <v>402</v>
      </c>
    </row>
    <row r="2" spans="1:7">
      <c r="A2" s="4" t="s">
        <v>403</v>
      </c>
    </row>
    <row r="3" spans="1:7">
      <c r="A3" s="3" t="s">
        <v>404</v>
      </c>
    </row>
    <row r="4" spans="1:7">
      <c r="A4" s="4" t="s">
        <v>405</v>
      </c>
      <c r="C4" s="5" t="n">
        <v>25000000</v>
      </c>
    </row>
    <row r="5" spans="1:7">
      <c r="A5" s="4" t="s">
        <v>406</v>
      </c>
    </row>
    <row r="6" spans="1:7">
      <c r="A6" s="3" t="s">
        <v>404</v>
      </c>
    </row>
    <row r="7" spans="1:7">
      <c r="A7" s="4" t="s">
        <v>407</v>
      </c>
      <c r="C7" s="5" t="n">
        <v>100000</v>
      </c>
      <c r="D7" s="5" t="n">
        <v>600000</v>
      </c>
      <c r="F7" s="5" t="n">
        <v>7300000</v>
      </c>
    </row>
    <row r="8" spans="1:7">
      <c r="A8" s="4" t="s">
        <v>408</v>
      </c>
    </row>
    <row r="9" spans="1:7">
      <c r="A9" s="3" t="s">
        <v>404</v>
      </c>
    </row>
    <row r="10" spans="1:7">
      <c r="A10" s="4" t="s">
        <v>409</v>
      </c>
      <c r="B10" s="6" t="n">
        <v>3</v>
      </c>
    </row>
    <row r="11" spans="1:7">
      <c r="A11" s="4" t="s">
        <v>410</v>
      </c>
      <c r="C11" s="4" t="s">
        <v>411</v>
      </c>
    </row>
    <row r="12" spans="1:7">
      <c r="A12" s="4" t="s">
        <v>412</v>
      </c>
      <c r="B12" s="4" t="s">
        <v>354</v>
      </c>
    </row>
    <row r="13" spans="1:7">
      <c r="A13" s="4" t="s">
        <v>413</v>
      </c>
      <c r="B13" s="4" t="s">
        <v>414</v>
      </c>
    </row>
    <row r="14" spans="1:7">
      <c r="A14" s="4" t="s">
        <v>415</v>
      </c>
      <c r="B14" s="5" t="n">
        <v>95000000</v>
      </c>
    </row>
    <row r="15" spans="1:7">
      <c r="A15" s="4" t="s">
        <v>416</v>
      </c>
      <c r="E15" s="5" t="n">
        <v>0</v>
      </c>
    </row>
    <row r="16" spans="1:7">
      <c r="A16" s="4" t="s">
        <v>417</v>
      </c>
      <c r="C16" s="5" t="n">
        <v>0</v>
      </c>
      <c r="D16" s="5" t="n">
        <v>0</v>
      </c>
    </row>
    <row r="17" spans="1:7">
      <c r="A17" s="4" t="s">
        <v>418</v>
      </c>
      <c r="G17" s="5"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9</v>
      </c>
      <c r="B1" s="2" t="s">
        <v>2</v>
      </c>
      <c r="C1" s="2" t="s">
        <v>38</v>
      </c>
    </row>
    <row r="2" spans="1:3">
      <c r="A2" s="3" t="s">
        <v>193</v>
      </c>
    </row>
    <row r="3" spans="1:3">
      <c r="A3" s="4" t="s">
        <v>420</v>
      </c>
      <c r="C3" s="5" t="n">
        <v>4116</v>
      </c>
    </row>
    <row r="4" spans="1:3">
      <c r="A4" s="4" t="s">
        <v>421</v>
      </c>
      <c r="C4" s="6" t="n">
        <v>-13</v>
      </c>
    </row>
    <row r="5" spans="1:3">
      <c r="A5" s="4" t="s">
        <v>422</v>
      </c>
      <c r="C5" s="6" t="n">
        <v>-4103</v>
      </c>
    </row>
    <row r="6" spans="1:3">
      <c r="A6" s="4" t="s">
        <v>423</v>
      </c>
      <c r="B6" s="5" t="n">
        <v>0</v>
      </c>
      <c r="C6" s="6" t="n">
        <v>0</v>
      </c>
    </row>
    <row r="7" spans="1:3">
      <c r="A7" s="4" t="s">
        <v>424</v>
      </c>
      <c r="B7" s="5" t="n">
        <v>0</v>
      </c>
      <c r="C7"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8"/>
    <col customWidth="1" max="5" min="5" width="80"/>
    <col customWidth="1" max="6" min="6" width="48"/>
    <col customWidth="1" max="7" min="7" width="46"/>
    <col customWidth="1" max="8" min="8" width="22"/>
    <col customWidth="1" max="9" min="9" width="34"/>
    <col customWidth="1" max="10" min="10" width="36"/>
    <col customWidth="1" max="11" min="11" width="48"/>
    <col customWidth="1" max="12" min="12" width="29"/>
  </cols>
  <sheetData>
    <row r="1" spans="1:12">
      <c r="A1" s="1" t="s">
        <v>100</v>
      </c>
      <c r="B1" s="2" t="s">
        <v>101</v>
      </c>
      <c r="C1" s="2" t="s">
        <v>102</v>
      </c>
      <c r="D1" s="2" t="s">
        <v>103</v>
      </c>
      <c r="E1" s="2" t="s">
        <v>104</v>
      </c>
      <c r="F1" s="2" t="s">
        <v>105</v>
      </c>
      <c r="G1" s="2" t="s">
        <v>106</v>
      </c>
      <c r="H1" s="2" t="s">
        <v>107</v>
      </c>
      <c r="I1" s="2" t="s">
        <v>108</v>
      </c>
      <c r="J1" s="2" t="s">
        <v>109</v>
      </c>
      <c r="K1" s="2" t="s">
        <v>110</v>
      </c>
      <c r="L1" s="2" t="s">
        <v>111</v>
      </c>
    </row>
    <row r="2" spans="1:12">
      <c r="A2" s="4" t="s">
        <v>112</v>
      </c>
      <c r="B2" s="5" t="n">
        <v>-131671</v>
      </c>
      <c r="J2" s="5" t="n">
        <v>6864</v>
      </c>
      <c r="L2" s="5" t="n">
        <v>-138535</v>
      </c>
    </row>
    <row r="3" spans="1:12">
      <c r="A3" s="4" t="s">
        <v>113</v>
      </c>
      <c r="D3" s="6" t="n">
        <v>105021003</v>
      </c>
    </row>
    <row r="4" spans="1:12">
      <c r="A4" s="4" t="s">
        <v>112</v>
      </c>
      <c r="D4" s="5" t="n">
        <v>148997</v>
      </c>
    </row>
    <row r="5" spans="1:12">
      <c r="A5" s="4" t="s">
        <v>113</v>
      </c>
      <c r="H5" s="6" t="n">
        <v>944743</v>
      </c>
    </row>
    <row r="6" spans="1:12">
      <c r="A6" s="4" t="s">
        <v>114</v>
      </c>
      <c r="F6" s="5" t="n">
        <v>24231</v>
      </c>
    </row>
    <row r="7" spans="1:12">
      <c r="A7" s="4" t="s">
        <v>115</v>
      </c>
      <c r="F7" s="6" t="n">
        <v>13846174</v>
      </c>
    </row>
    <row r="8" spans="1:12">
      <c r="A8" s="4" t="s">
        <v>116</v>
      </c>
      <c r="B8" s="6" t="n">
        <v>1151</v>
      </c>
      <c r="J8" s="6" t="n">
        <v>1151</v>
      </c>
    </row>
    <row r="9" spans="1:12">
      <c r="A9" s="4" t="s">
        <v>117</v>
      </c>
      <c r="B9" s="6" t="n">
        <v>9</v>
      </c>
      <c r="J9" s="6" t="n">
        <v>9</v>
      </c>
    </row>
    <row r="10" spans="1:12">
      <c r="A10" s="4" t="s">
        <v>118</v>
      </c>
      <c r="H10" s="6" t="n">
        <v>1635</v>
      </c>
    </row>
    <row r="11" spans="1:12">
      <c r="A11" s="4" t="s">
        <v>119</v>
      </c>
      <c r="B11" s="6" t="n">
        <v>55</v>
      </c>
      <c r="J11" s="6" t="n">
        <v>55</v>
      </c>
    </row>
    <row r="12" spans="1:12">
      <c r="A12" s="4" t="s">
        <v>120</v>
      </c>
      <c r="H12" s="6" t="n">
        <v>16520</v>
      </c>
    </row>
    <row r="13" spans="1:12">
      <c r="A13" s="4" t="s">
        <v>121</v>
      </c>
      <c r="B13" s="6" t="n">
        <v>-35377</v>
      </c>
      <c r="L13" s="6" t="n">
        <v>-35377</v>
      </c>
    </row>
    <row r="14" spans="1:12">
      <c r="A14" s="4" t="s">
        <v>122</v>
      </c>
      <c r="B14" s="5" t="n">
        <v>-165833</v>
      </c>
      <c r="J14" s="6" t="n">
        <v>8079</v>
      </c>
      <c r="L14" s="6" t="n">
        <v>-173912</v>
      </c>
    </row>
    <row r="15" spans="1:12">
      <c r="A15" s="4" t="s">
        <v>123</v>
      </c>
      <c r="B15" s="6" t="n">
        <v>118867177</v>
      </c>
      <c r="D15" s="6" t="n">
        <v>118867177</v>
      </c>
      <c r="F15" s="6" t="n">
        <v>27730865</v>
      </c>
    </row>
    <row r="16" spans="1:12">
      <c r="A16" s="4" t="s">
        <v>122</v>
      </c>
      <c r="B16" s="5" t="n">
        <v>173228</v>
      </c>
      <c r="D16" s="5" t="n">
        <v>173228</v>
      </c>
      <c r="F16" s="5" t="n">
        <v>43584</v>
      </c>
    </row>
    <row r="17" spans="1:12">
      <c r="A17" s="4" t="s">
        <v>123</v>
      </c>
      <c r="H17" s="6" t="n">
        <v>962898</v>
      </c>
    </row>
    <row r="18" spans="1:12">
      <c r="A18" s="4" t="s">
        <v>114</v>
      </c>
      <c r="G18" s="5" t="n">
        <v>99606</v>
      </c>
    </row>
    <row r="19" spans="1:12">
      <c r="A19" s="4" t="s">
        <v>115</v>
      </c>
      <c r="G19" s="6" t="n">
        <v>99750000</v>
      </c>
    </row>
    <row r="20" spans="1:12">
      <c r="A20" s="4" t="s">
        <v>124</v>
      </c>
      <c r="C20" s="5" t="n">
        <v>272834</v>
      </c>
      <c r="I20" s="5" t="n">
        <v>2</v>
      </c>
      <c r="K20" s="5" t="n">
        <v>272832</v>
      </c>
    </row>
    <row r="21" spans="1:12">
      <c r="A21" s="4" t="s">
        <v>125</v>
      </c>
      <c r="E21" s="6" t="n">
        <v>-218617177</v>
      </c>
    </row>
    <row r="22" spans="1:12">
      <c r="A22" s="4" t="s">
        <v>124</v>
      </c>
      <c r="E22" s="5" t="n">
        <v>-272834</v>
      </c>
    </row>
    <row r="23" spans="1:12">
      <c r="A23" s="4" t="s">
        <v>125</v>
      </c>
      <c r="I23" s="6" t="n">
        <v>20501927</v>
      </c>
    </row>
    <row r="24" spans="1:12">
      <c r="A24" s="4" t="s">
        <v>126</v>
      </c>
      <c r="C24" s="6" t="n">
        <v>364</v>
      </c>
      <c r="K24" s="6" t="n">
        <v>364</v>
      </c>
    </row>
    <row r="25" spans="1:12">
      <c r="A25" s="4" t="s">
        <v>114</v>
      </c>
      <c r="C25" s="5" t="n">
        <v>52163</v>
      </c>
      <c r="I25" s="5" t="n">
        <v>1</v>
      </c>
      <c r="K25" s="5" t="n">
        <v>52162</v>
      </c>
    </row>
    <row r="26" spans="1:12">
      <c r="A26" s="4" t="s">
        <v>115</v>
      </c>
      <c r="I26" s="6" t="n">
        <v>4000000</v>
      </c>
    </row>
    <row r="27" spans="1:12">
      <c r="A27" s="4" t="s">
        <v>127</v>
      </c>
      <c r="B27" s="6" t="n">
        <v>290</v>
      </c>
      <c r="J27" s="6" t="n">
        <v>290</v>
      </c>
    </row>
    <row r="28" spans="1:12">
      <c r="A28" s="4" t="s">
        <v>128</v>
      </c>
      <c r="H28" s="6" t="n">
        <v>229357</v>
      </c>
    </row>
    <row r="29" spans="1:12">
      <c r="A29" s="4" t="s">
        <v>116</v>
      </c>
      <c r="B29" s="6" t="n">
        <v>3952</v>
      </c>
      <c r="J29" s="6" t="n">
        <v>3952</v>
      </c>
    </row>
    <row r="30" spans="1:12">
      <c r="A30" s="4" t="s">
        <v>117</v>
      </c>
      <c r="B30" s="6" t="n">
        <v>4</v>
      </c>
      <c r="J30" s="6" t="n">
        <v>4</v>
      </c>
    </row>
    <row r="31" spans="1:12">
      <c r="A31" s="4" t="s">
        <v>118</v>
      </c>
      <c r="H31" s="6" t="n">
        <v>664</v>
      </c>
    </row>
    <row r="32" spans="1:12">
      <c r="A32" s="4" t="s">
        <v>129</v>
      </c>
      <c r="B32" s="6" t="n">
        <v>79</v>
      </c>
      <c r="J32" s="6" t="n">
        <v>79</v>
      </c>
    </row>
    <row r="33" spans="1:12">
      <c r="A33" s="4" t="s">
        <v>130</v>
      </c>
      <c r="H33" s="6" t="n">
        <v>51032</v>
      </c>
    </row>
    <row r="34" spans="1:12">
      <c r="A34" s="4" t="s">
        <v>119</v>
      </c>
      <c r="B34" s="5" t="n">
        <v>230</v>
      </c>
      <c r="J34" s="6" t="n">
        <v>230</v>
      </c>
    </row>
    <row r="35" spans="1:12">
      <c r="A35" s="4" t="s">
        <v>120</v>
      </c>
      <c r="B35" s="6" t="n">
        <v>57921</v>
      </c>
      <c r="H35" s="6" t="n">
        <v>57257</v>
      </c>
    </row>
    <row r="36" spans="1:12">
      <c r="A36" s="4" t="s">
        <v>121</v>
      </c>
      <c r="B36" s="5" t="n">
        <v>-59925</v>
      </c>
      <c r="L36" s="6" t="n">
        <v>-59925</v>
      </c>
    </row>
    <row r="37" spans="1:12">
      <c r="A37" s="4" t="s">
        <v>131</v>
      </c>
      <c r="B37" s="5" t="n">
        <v>104158</v>
      </c>
      <c r="H37" s="5" t="n">
        <v>3</v>
      </c>
      <c r="J37" s="5" t="n">
        <v>337992</v>
      </c>
      <c r="L37" s="5" t="n">
        <v>-233837</v>
      </c>
    </row>
    <row r="38" spans="1:12">
      <c r="A38" s="4" t="s">
        <v>132</v>
      </c>
      <c r="B38" s="6" t="n">
        <v>0</v>
      </c>
    </row>
    <row r="39" spans="1:12">
      <c r="A39" s="4" t="s">
        <v>132</v>
      </c>
      <c r="H39" s="6" t="n">
        <v>25803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50"/>
    <col customWidth="1" max="4" min="4" width="14"/>
  </cols>
  <sheetData>
    <row r="1" spans="1:4">
      <c r="A1" s="1" t="s">
        <v>425</v>
      </c>
      <c r="B1" s="2" t="s">
        <v>426</v>
      </c>
      <c r="C1" s="2" t="s">
        <v>2</v>
      </c>
      <c r="D1" s="2" t="s">
        <v>38</v>
      </c>
    </row>
    <row r="2" spans="1:4">
      <c r="A2" s="3" t="s">
        <v>427</v>
      </c>
    </row>
    <row r="3" spans="1:4">
      <c r="A3" s="4" t="s">
        <v>428</v>
      </c>
      <c r="D3" s="5" t="n">
        <v>4116</v>
      </c>
    </row>
    <row r="4" spans="1:4">
      <c r="A4" s="4" t="s">
        <v>429</v>
      </c>
    </row>
    <row r="5" spans="1:4">
      <c r="A5" s="3" t="s">
        <v>427</v>
      </c>
    </row>
    <row r="6" spans="1:4">
      <c r="A6" s="4" t="s">
        <v>428</v>
      </c>
      <c r="C6" s="5" t="n">
        <v>11800</v>
      </c>
    </row>
    <row r="7" spans="1:4">
      <c r="A7" s="4" t="s">
        <v>430</v>
      </c>
      <c r="C7" s="4" t="s">
        <v>431</v>
      </c>
    </row>
    <row r="8" spans="1:4">
      <c r="A8" s="4" t="s">
        <v>432</v>
      </c>
      <c r="C8" s="4" t="s">
        <v>433</v>
      </c>
    </row>
    <row r="9" spans="1:4">
      <c r="A9" s="4" t="s">
        <v>434</v>
      </c>
      <c r="C9" s="4" t="s">
        <v>435</v>
      </c>
    </row>
    <row r="10" spans="1:4">
      <c r="A10" s="4" t="s">
        <v>436</v>
      </c>
      <c r="D10" s="5" t="n">
        <v>600</v>
      </c>
    </row>
    <row r="11" spans="1:4">
      <c r="A11" s="4" t="s">
        <v>437</v>
      </c>
      <c r="C11" s="4" t="s">
        <v>438</v>
      </c>
    </row>
    <row r="12" spans="1:4">
      <c r="A12" s="4" t="s">
        <v>439</v>
      </c>
      <c r="C12" s="4" t="s">
        <v>440</v>
      </c>
    </row>
    <row r="13" spans="1:4">
      <c r="A13" s="4" t="s">
        <v>441</v>
      </c>
      <c r="B13" s="5"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135</v>
      </c>
      <c r="D1" s="2" t="s">
        <v>136</v>
      </c>
      <c r="E1" s="2" t="s">
        <v>135</v>
      </c>
      <c r="F1" s="2" t="s">
        <v>2</v>
      </c>
      <c r="G1" s="2" t="s">
        <v>38</v>
      </c>
      <c r="H1" s="2" t="s">
        <v>82</v>
      </c>
    </row>
    <row r="2" spans="1:8">
      <c r="A2" s="3" t="s">
        <v>444</v>
      </c>
    </row>
    <row r="3" spans="1:8">
      <c r="A3" s="4" t="s">
        <v>445</v>
      </c>
      <c r="F3" s="6" t="n">
        <v>0</v>
      </c>
      <c r="G3" s="6" t="n">
        <v>118867177</v>
      </c>
    </row>
    <row r="4" spans="1:8">
      <c r="A4" s="4" t="s">
        <v>337</v>
      </c>
      <c r="F4" s="5" t="n">
        <v>99606000</v>
      </c>
      <c r="G4" s="5" t="n">
        <v>24231000</v>
      </c>
      <c r="H4" s="5" t="n">
        <v>24213000</v>
      </c>
    </row>
    <row r="5" spans="1:8">
      <c r="A5" s="4" t="s">
        <v>446</v>
      </c>
      <c r="F5" s="5" t="n">
        <v>3638000</v>
      </c>
    </row>
    <row r="6" spans="1:8">
      <c r="A6" s="4" t="s">
        <v>447</v>
      </c>
      <c r="B6" s="4" t="s">
        <v>448</v>
      </c>
      <c r="F6" s="4" t="s">
        <v>448</v>
      </c>
    </row>
    <row r="7" spans="1:8">
      <c r="A7" s="4" t="s">
        <v>449</v>
      </c>
      <c r="B7" s="5" t="n">
        <v>0</v>
      </c>
      <c r="F7" s="5" t="n">
        <v>0</v>
      </c>
    </row>
    <row r="8" spans="1:8">
      <c r="A8" s="4" t="s">
        <v>450</v>
      </c>
      <c r="F8" s="6" t="n">
        <v>76600000</v>
      </c>
    </row>
    <row r="9" spans="1:8">
      <c r="A9" s="4" t="s">
        <v>451</v>
      </c>
    </row>
    <row r="10" spans="1:8">
      <c r="A10" s="3" t="s">
        <v>444</v>
      </c>
    </row>
    <row r="11" spans="1:8">
      <c r="A11" s="4" t="s">
        <v>445</v>
      </c>
      <c r="C11" s="6" t="n">
        <v>31250000</v>
      </c>
      <c r="D11" s="6" t="n">
        <v>68500000</v>
      </c>
      <c r="E11" s="6" t="n">
        <v>31250000</v>
      </c>
    </row>
    <row r="12" spans="1:8">
      <c r="A12" s="4" t="s">
        <v>452</v>
      </c>
      <c r="C12" s="5" t="n">
        <v>1</v>
      </c>
      <c r="D12" s="5" t="n">
        <v>1</v>
      </c>
      <c r="E12" s="5" t="n">
        <v>1</v>
      </c>
    </row>
    <row r="13" spans="1:8">
      <c r="A13" s="4" t="s">
        <v>337</v>
      </c>
      <c r="C13" s="5" t="n">
        <v>31200000</v>
      </c>
      <c r="D13" s="5" t="n">
        <v>68400000</v>
      </c>
      <c r="E13" s="5" t="n">
        <v>99800000</v>
      </c>
    </row>
    <row r="14" spans="1:8">
      <c r="A14" s="4" t="s">
        <v>446</v>
      </c>
      <c r="C14" s="5" t="n">
        <v>100000</v>
      </c>
      <c r="D14" s="5" t="n">
        <v>100000</v>
      </c>
      <c r="F14" s="5" t="n">
        <v>144000</v>
      </c>
    </row>
    <row r="15" spans="1:8">
      <c r="A15" s="4" t="s">
        <v>453</v>
      </c>
      <c r="F15" s="9" t="n">
        <v>11.01</v>
      </c>
    </row>
    <row r="16" spans="1:8">
      <c r="A16" s="4" t="s">
        <v>454</v>
      </c>
    </row>
    <row r="17" spans="1:8">
      <c r="A17" s="3" t="s">
        <v>444</v>
      </c>
    </row>
    <row r="18" spans="1:8">
      <c r="A18" s="4" t="s">
        <v>452</v>
      </c>
      <c r="F18" s="5" t="n">
        <v>1</v>
      </c>
    </row>
    <row r="19" spans="1:8">
      <c r="A19" s="4" t="s">
        <v>455</v>
      </c>
      <c r="F19" s="5" t="n">
        <v>35000000</v>
      </c>
    </row>
    <row r="20" spans="1:8">
      <c r="A20" s="4" t="s">
        <v>173</v>
      </c>
    </row>
    <row r="21" spans="1:8">
      <c r="A21" s="3" t="s">
        <v>444</v>
      </c>
    </row>
    <row r="22" spans="1:8">
      <c r="A22" s="4" t="s">
        <v>445</v>
      </c>
      <c r="G22" s="6" t="n">
        <v>32158888</v>
      </c>
    </row>
    <row r="23" spans="1:8">
      <c r="A23" s="4" t="s">
        <v>452</v>
      </c>
      <c r="F23" s="5" t="n">
        <v>1</v>
      </c>
    </row>
    <row r="24" spans="1:8">
      <c r="A24" s="4" t="s">
        <v>453</v>
      </c>
      <c r="F24" s="11" t="n">
        <v>11.01</v>
      </c>
    </row>
    <row r="25" spans="1:8">
      <c r="A25" s="4" t="s">
        <v>456</v>
      </c>
    </row>
    <row r="26" spans="1:8">
      <c r="A26" s="3" t="s">
        <v>444</v>
      </c>
    </row>
    <row r="27" spans="1:8">
      <c r="A27" s="4" t="s">
        <v>445</v>
      </c>
      <c r="G27" s="6" t="n">
        <v>31041665</v>
      </c>
    </row>
    <row r="28" spans="1:8">
      <c r="A28" s="4" t="s">
        <v>452</v>
      </c>
      <c r="F28" s="11" t="n">
        <v>1.2</v>
      </c>
    </row>
    <row r="29" spans="1:8">
      <c r="A29" s="4" t="s">
        <v>453</v>
      </c>
      <c r="F29" s="11" t="n">
        <v>13.21</v>
      </c>
    </row>
    <row r="30" spans="1:8">
      <c r="A30" s="4" t="s">
        <v>457</v>
      </c>
    </row>
    <row r="31" spans="1:8">
      <c r="A31" s="3" t="s">
        <v>444</v>
      </c>
    </row>
    <row r="32" spans="1:8">
      <c r="A32" s="4" t="s">
        <v>445</v>
      </c>
      <c r="G32" s="6" t="n">
        <v>3125000</v>
      </c>
    </row>
    <row r="33" spans="1:8">
      <c r="A33" s="4" t="s">
        <v>452</v>
      </c>
      <c r="F33" s="11" t="n">
        <v>1.6</v>
      </c>
    </row>
    <row r="34" spans="1:8">
      <c r="A34" s="4" t="s">
        <v>453</v>
      </c>
      <c r="F34" s="11" t="n">
        <v>17.61</v>
      </c>
    </row>
    <row r="35" spans="1:8">
      <c r="A35" s="4" t="s">
        <v>458</v>
      </c>
    </row>
    <row r="36" spans="1:8">
      <c r="A36" s="3" t="s">
        <v>444</v>
      </c>
    </row>
    <row r="37" spans="1:8">
      <c r="A37" s="4" t="s">
        <v>445</v>
      </c>
      <c r="G37" s="6" t="n">
        <v>24810759</v>
      </c>
    </row>
    <row r="38" spans="1:8">
      <c r="A38" s="4" t="s">
        <v>452</v>
      </c>
      <c r="F38" s="11" t="n">
        <v>2.25</v>
      </c>
    </row>
    <row r="39" spans="1:8">
      <c r="A39" s="4" t="s">
        <v>453</v>
      </c>
      <c r="F39" s="11" t="n">
        <v>19.27</v>
      </c>
    </row>
    <row r="40" spans="1:8">
      <c r="A40" s="4" t="s">
        <v>459</v>
      </c>
    </row>
    <row r="41" spans="1:8">
      <c r="A41" s="3" t="s">
        <v>444</v>
      </c>
    </row>
    <row r="42" spans="1:8">
      <c r="A42" s="4" t="s">
        <v>445</v>
      </c>
      <c r="G42" s="6" t="n">
        <v>27730865</v>
      </c>
    </row>
    <row r="43" spans="1:8">
      <c r="A43" s="4" t="s">
        <v>452</v>
      </c>
      <c r="F43" s="11" t="n">
        <v>1.75</v>
      </c>
    </row>
    <row r="44" spans="1:8">
      <c r="A44" s="4" t="s">
        <v>453</v>
      </c>
      <c r="F44" s="9" t="n">
        <v>19.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8</v>
      </c>
    </row>
    <row r="2" spans="1:3">
      <c r="A2" s="3" t="s">
        <v>444</v>
      </c>
    </row>
    <row r="3" spans="1:3">
      <c r="A3" s="4" t="s">
        <v>461</v>
      </c>
      <c r="B3" s="6" t="n">
        <v>0</v>
      </c>
      <c r="C3" s="6" t="n">
        <v>119391806</v>
      </c>
    </row>
    <row r="4" spans="1:3">
      <c r="A4" s="4" t="s">
        <v>462</v>
      </c>
      <c r="B4" s="6" t="n">
        <v>0</v>
      </c>
      <c r="C4" s="6" t="n">
        <v>118867177</v>
      </c>
    </row>
    <row r="5" spans="1:3">
      <c r="A5" s="4" t="s">
        <v>463</v>
      </c>
      <c r="B5" s="6" t="n">
        <v>0</v>
      </c>
      <c r="C5" s="6" t="n">
        <v>118867177</v>
      </c>
    </row>
    <row r="6" spans="1:3">
      <c r="A6" s="4" t="s">
        <v>464</v>
      </c>
      <c r="C6" s="5" t="n">
        <v>173228</v>
      </c>
    </row>
    <row r="7" spans="1:3">
      <c r="A7" s="4" t="s">
        <v>465</v>
      </c>
      <c r="B7" s="5" t="n">
        <v>0</v>
      </c>
      <c r="C7" s="5" t="n">
        <v>178762</v>
      </c>
    </row>
    <row r="8" spans="1:3">
      <c r="A8" s="4" t="s">
        <v>466</v>
      </c>
      <c r="C8" s="6" t="n">
        <v>11441136</v>
      </c>
    </row>
    <row r="9" spans="1:3">
      <c r="A9" s="4" t="s">
        <v>173</v>
      </c>
    </row>
    <row r="10" spans="1:3">
      <c r="A10" s="3" t="s">
        <v>444</v>
      </c>
    </row>
    <row r="11" spans="1:3">
      <c r="A11" s="4" t="s">
        <v>461</v>
      </c>
      <c r="C11" s="6" t="n">
        <v>32270000</v>
      </c>
    </row>
    <row r="12" spans="1:3">
      <c r="A12" s="4" t="s">
        <v>462</v>
      </c>
      <c r="C12" s="6" t="n">
        <v>32158888</v>
      </c>
    </row>
    <row r="13" spans="1:3">
      <c r="A13" s="4" t="s">
        <v>463</v>
      </c>
      <c r="C13" s="6" t="n">
        <v>32158888</v>
      </c>
    </row>
    <row r="14" spans="1:3">
      <c r="A14" s="4" t="s">
        <v>464</v>
      </c>
      <c r="C14" s="5" t="n">
        <v>32024</v>
      </c>
    </row>
    <row r="15" spans="1:3">
      <c r="A15" s="4" t="s">
        <v>465</v>
      </c>
      <c r="C15" s="5" t="n">
        <v>32159</v>
      </c>
    </row>
    <row r="16" spans="1:3">
      <c r="A16" s="4" t="s">
        <v>466</v>
      </c>
      <c r="C16" s="6" t="n">
        <v>2921133</v>
      </c>
    </row>
    <row r="17" spans="1:3">
      <c r="A17" s="4" t="s">
        <v>456</v>
      </c>
    </row>
    <row r="18" spans="1:3">
      <c r="A18" s="3" t="s">
        <v>444</v>
      </c>
    </row>
    <row r="19" spans="1:3">
      <c r="A19" s="4" t="s">
        <v>461</v>
      </c>
      <c r="C19" s="6" t="n">
        <v>31416665</v>
      </c>
    </row>
    <row r="20" spans="1:3">
      <c r="A20" s="4" t="s">
        <v>462</v>
      </c>
      <c r="C20" s="6" t="n">
        <v>31041665</v>
      </c>
    </row>
    <row r="21" spans="1:3">
      <c r="A21" s="4" t="s">
        <v>463</v>
      </c>
      <c r="C21" s="6" t="n">
        <v>31041665</v>
      </c>
    </row>
    <row r="22" spans="1:3">
      <c r="A22" s="4" t="s">
        <v>464</v>
      </c>
      <c r="C22" s="5" t="n">
        <v>36933</v>
      </c>
    </row>
    <row r="23" spans="1:3">
      <c r="A23" s="4" t="s">
        <v>465</v>
      </c>
      <c r="C23" s="5" t="n">
        <v>37250</v>
      </c>
    </row>
    <row r="24" spans="1:3">
      <c r="A24" s="4" t="s">
        <v>466</v>
      </c>
      <c r="C24" s="6" t="n">
        <v>2819656</v>
      </c>
    </row>
    <row r="25" spans="1:3">
      <c r="A25" s="4" t="s">
        <v>457</v>
      </c>
    </row>
    <row r="26" spans="1:3">
      <c r="A26" s="3" t="s">
        <v>444</v>
      </c>
    </row>
    <row r="27" spans="1:3">
      <c r="A27" s="4" t="s">
        <v>461</v>
      </c>
      <c r="C27" s="6" t="n">
        <v>3125000</v>
      </c>
    </row>
    <row r="28" spans="1:3">
      <c r="A28" s="4" t="s">
        <v>462</v>
      </c>
      <c r="C28" s="6" t="n">
        <v>3125000</v>
      </c>
    </row>
    <row r="29" spans="1:3">
      <c r="A29" s="4" t="s">
        <v>463</v>
      </c>
      <c r="C29" s="6" t="n">
        <v>3125000</v>
      </c>
    </row>
    <row r="30" spans="1:3">
      <c r="A30" s="4" t="s">
        <v>464</v>
      </c>
      <c r="C30" s="5" t="n">
        <v>4938</v>
      </c>
    </row>
    <row r="31" spans="1:3">
      <c r="A31" s="4" t="s">
        <v>465</v>
      </c>
      <c r="C31" s="5" t="n">
        <v>5000</v>
      </c>
    </row>
    <row r="32" spans="1:3">
      <c r="A32" s="4" t="s">
        <v>466</v>
      </c>
      <c r="C32" s="6" t="n">
        <v>283855</v>
      </c>
    </row>
    <row r="33" spans="1:3">
      <c r="A33" s="4" t="s">
        <v>458</v>
      </c>
    </row>
    <row r="34" spans="1:3">
      <c r="A34" s="3" t="s">
        <v>444</v>
      </c>
    </row>
    <row r="35" spans="1:3">
      <c r="A35" s="4" t="s">
        <v>461</v>
      </c>
      <c r="C35" s="6" t="n">
        <v>24810759</v>
      </c>
    </row>
    <row r="36" spans="1:3">
      <c r="A36" s="4" t="s">
        <v>462</v>
      </c>
      <c r="C36" s="6" t="n">
        <v>24810759</v>
      </c>
    </row>
    <row r="37" spans="1:3">
      <c r="A37" s="4" t="s">
        <v>463</v>
      </c>
      <c r="C37" s="6" t="n">
        <v>24810759</v>
      </c>
    </row>
    <row r="38" spans="1:3">
      <c r="A38" s="4" t="s">
        <v>464</v>
      </c>
      <c r="C38" s="5" t="n">
        <v>55749</v>
      </c>
    </row>
    <row r="39" spans="1:3">
      <c r="A39" s="4" t="s">
        <v>465</v>
      </c>
      <c r="C39" s="5" t="n">
        <v>55824</v>
      </c>
    </row>
    <row r="40" spans="1:3">
      <c r="A40" s="4" t="s">
        <v>466</v>
      </c>
      <c r="C40" s="6" t="n">
        <v>2897577</v>
      </c>
    </row>
    <row r="41" spans="1:3">
      <c r="A41" s="4" t="s">
        <v>459</v>
      </c>
    </row>
    <row r="42" spans="1:3">
      <c r="A42" s="3" t="s">
        <v>444</v>
      </c>
    </row>
    <row r="43" spans="1:3">
      <c r="A43" s="4" t="s">
        <v>461</v>
      </c>
      <c r="C43" s="6" t="n">
        <v>27769382</v>
      </c>
    </row>
    <row r="44" spans="1:3">
      <c r="A44" s="4" t="s">
        <v>462</v>
      </c>
      <c r="C44" s="6" t="n">
        <v>27730865</v>
      </c>
    </row>
    <row r="45" spans="1:3">
      <c r="A45" s="4" t="s">
        <v>463</v>
      </c>
      <c r="C45" s="6" t="n">
        <v>27730865</v>
      </c>
    </row>
    <row r="46" spans="1:3">
      <c r="A46" s="4" t="s">
        <v>464</v>
      </c>
      <c r="C46" s="5" t="n">
        <v>43584</v>
      </c>
    </row>
    <row r="47" spans="1:3">
      <c r="A47" s="4" t="s">
        <v>465</v>
      </c>
      <c r="C47" s="5" t="n">
        <v>48529</v>
      </c>
    </row>
    <row r="48" spans="1:3">
      <c r="A48" s="4" t="s">
        <v>466</v>
      </c>
      <c r="C48" s="6" t="n">
        <v>25189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68</v>
      </c>
    </row>
    <row r="2" spans="1:3">
      <c r="A2" s="4" t="s">
        <v>107</v>
      </c>
    </row>
    <row r="3" spans="1:3">
      <c r="A3" s="3" t="s">
        <v>469</v>
      </c>
    </row>
    <row r="4" spans="1:3">
      <c r="A4" s="4" t="s">
        <v>470</v>
      </c>
      <c r="B4" s="6" t="n">
        <v>95930</v>
      </c>
      <c r="C4" s="6" t="n">
        <v>34062</v>
      </c>
    </row>
    <row r="5" spans="1:3">
      <c r="A5" s="4" t="s">
        <v>456</v>
      </c>
    </row>
    <row r="6" spans="1:3">
      <c r="A6" s="3" t="s">
        <v>469</v>
      </c>
    </row>
    <row r="7" spans="1:3">
      <c r="A7" s="4" t="s">
        <v>470</v>
      </c>
      <c r="B7" s="6" t="n">
        <v>3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3" t="s">
        <v>469</v>
      </c>
    </row>
    <row r="3" spans="1:3">
      <c r="A3" s="4" t="s">
        <v>472</v>
      </c>
      <c r="C3" s="5" t="n">
        <v>254</v>
      </c>
    </row>
    <row r="4" spans="1:3">
      <c r="A4" s="4" t="s">
        <v>473</v>
      </c>
    </row>
    <row r="5" spans="1:3">
      <c r="A5" s="3" t="s">
        <v>469</v>
      </c>
    </row>
    <row r="6" spans="1:3">
      <c r="A6" s="4" t="s">
        <v>474</v>
      </c>
      <c r="B6" s="6" t="n">
        <v>375000</v>
      </c>
    </row>
    <row r="7" spans="1:3">
      <c r="A7" s="4" t="s">
        <v>472</v>
      </c>
      <c r="B7" s="5" t="n">
        <v>254</v>
      </c>
    </row>
    <row r="8" spans="1:3">
      <c r="A8" s="4" t="s">
        <v>475</v>
      </c>
    </row>
    <row r="9" spans="1:3">
      <c r="A9" s="3" t="s">
        <v>469</v>
      </c>
    </row>
    <row r="10" spans="1:3">
      <c r="A10" s="4" t="s">
        <v>476</v>
      </c>
      <c r="B10" s="4" t="s">
        <v>477</v>
      </c>
    </row>
    <row r="11" spans="1:3">
      <c r="A11" s="4" t="s">
        <v>474</v>
      </c>
      <c r="B11" s="6" t="n">
        <v>125000</v>
      </c>
    </row>
    <row r="12" spans="1:3">
      <c r="A12" s="4" t="s">
        <v>478</v>
      </c>
      <c r="B12" s="9" t="n">
        <v>1.2</v>
      </c>
    </row>
    <row r="13" spans="1:3">
      <c r="A13" s="4" t="s">
        <v>472</v>
      </c>
      <c r="B13" s="5" t="n">
        <v>84</v>
      </c>
    </row>
    <row r="14" spans="1:3">
      <c r="A14" s="4" t="s">
        <v>479</v>
      </c>
    </row>
    <row r="15" spans="1:3">
      <c r="A15" s="3" t="s">
        <v>469</v>
      </c>
    </row>
    <row r="16" spans="1:3">
      <c r="A16" s="4" t="s">
        <v>476</v>
      </c>
      <c r="B16" s="4" t="s">
        <v>477</v>
      </c>
    </row>
    <row r="17" spans="1:3">
      <c r="A17" s="4" t="s">
        <v>474</v>
      </c>
      <c r="B17" s="6" t="n">
        <v>250000</v>
      </c>
    </row>
    <row r="18" spans="1:3">
      <c r="A18" s="4" t="s">
        <v>478</v>
      </c>
      <c r="B18" s="9" t="n">
        <v>1.2</v>
      </c>
    </row>
    <row r="19" spans="1:3">
      <c r="A19" s="4" t="s">
        <v>472</v>
      </c>
      <c r="B19" s="5" t="n">
        <v>1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80</v>
      </c>
      <c r="B1" s="2" t="s">
        <v>481</v>
      </c>
      <c r="C1" s="2" t="s">
        <v>2</v>
      </c>
      <c r="D1" s="2" t="s">
        <v>468</v>
      </c>
      <c r="E1" s="2" t="s">
        <v>38</v>
      </c>
    </row>
    <row r="2" spans="1:5">
      <c r="A2" s="3" t="s">
        <v>482</v>
      </c>
    </row>
    <row r="3" spans="1:5">
      <c r="A3" s="4" t="s">
        <v>78</v>
      </c>
      <c r="C3" s="6" t="n">
        <v>200000000</v>
      </c>
      <c r="E3" s="6" t="n">
        <v>161162923</v>
      </c>
    </row>
    <row r="4" spans="1:5">
      <c r="A4" s="4" t="s">
        <v>77</v>
      </c>
      <c r="C4" s="8" t="n">
        <v>0.0001</v>
      </c>
      <c r="E4" s="8" t="n">
        <v>0.0001</v>
      </c>
    </row>
    <row r="5" spans="1:5">
      <c r="A5" s="4" t="s">
        <v>107</v>
      </c>
    </row>
    <row r="6" spans="1:5">
      <c r="A6" s="3" t="s">
        <v>482</v>
      </c>
    </row>
    <row r="7" spans="1:5">
      <c r="A7" s="4" t="s">
        <v>483</v>
      </c>
      <c r="D7" s="6" t="n">
        <v>34062</v>
      </c>
      <c r="E7" s="6" t="n">
        <v>112900</v>
      </c>
    </row>
    <row r="8" spans="1:5">
      <c r="A8" s="4" t="s">
        <v>484</v>
      </c>
      <c r="B8" s="9" t="n">
        <v>1.55</v>
      </c>
      <c r="E8" s="9" t="n">
        <v>1.55</v>
      </c>
    </row>
    <row r="9" spans="1:5">
      <c r="A9" s="4" t="s">
        <v>485</v>
      </c>
      <c r="B9" s="6" t="n">
        <v>51032</v>
      </c>
    </row>
    <row r="10" spans="1:5">
      <c r="A10" s="4" t="s">
        <v>486</v>
      </c>
    </row>
    <row r="11" spans="1:5">
      <c r="A11" s="3" t="s">
        <v>482</v>
      </c>
    </row>
    <row r="12" spans="1:5">
      <c r="A12" s="4" t="s">
        <v>483</v>
      </c>
      <c r="D12" s="6" t="n">
        <v>34062</v>
      </c>
    </row>
    <row r="13" spans="1:5">
      <c r="A13" s="4" t="s">
        <v>484</v>
      </c>
      <c r="D13" s="9" t="n">
        <v>1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1</v>
      </c>
    </row>
    <row r="2" spans="1:5">
      <c r="B2" s="2" t="s">
        <v>2</v>
      </c>
      <c r="C2" s="2" t="s">
        <v>481</v>
      </c>
      <c r="D2" s="2" t="s">
        <v>468</v>
      </c>
      <c r="E2" s="2" t="s">
        <v>38</v>
      </c>
    </row>
    <row r="3" spans="1:5">
      <c r="A3" s="3" t="s">
        <v>469</v>
      </c>
    </row>
    <row r="4" spans="1:5">
      <c r="A4" s="4" t="s">
        <v>488</v>
      </c>
      <c r="C4" s="9" t="n">
        <v>1.55</v>
      </c>
      <c r="E4" s="9" t="n">
        <v>1.55</v>
      </c>
    </row>
    <row r="5" spans="1:5">
      <c r="A5" s="4" t="s">
        <v>489</v>
      </c>
      <c r="B5" s="6" t="n">
        <v>95930</v>
      </c>
      <c r="D5" s="6" t="n">
        <v>34062</v>
      </c>
    </row>
    <row r="6" spans="1:5">
      <c r="A6" s="4" t="s">
        <v>490</v>
      </c>
    </row>
    <row r="7" spans="1:5">
      <c r="A7" s="3" t="s">
        <v>469</v>
      </c>
    </row>
    <row r="8" spans="1:5">
      <c r="A8" s="4" t="s">
        <v>491</v>
      </c>
      <c r="B8" s="4" t="s">
        <v>492</v>
      </c>
    </row>
    <row r="9" spans="1:5">
      <c r="A9" s="4" t="s">
        <v>493</v>
      </c>
      <c r="B9" s="4" t="s">
        <v>477</v>
      </c>
    </row>
    <row r="10" spans="1:5">
      <c r="A10" s="4" t="s">
        <v>488</v>
      </c>
      <c r="B10" s="9" t="n">
        <v>1.55</v>
      </c>
    </row>
    <row r="11" spans="1:5">
      <c r="A11" s="4" t="s">
        <v>489</v>
      </c>
      <c r="B11" s="6" t="n">
        <v>61868</v>
      </c>
    </row>
    <row r="12" spans="1:5">
      <c r="A12" s="4" t="s">
        <v>494</v>
      </c>
    </row>
    <row r="13" spans="1:5">
      <c r="A13" s="3" t="s">
        <v>469</v>
      </c>
    </row>
    <row r="14" spans="1:5">
      <c r="A14" s="4" t="s">
        <v>491</v>
      </c>
      <c r="B14" s="4" t="s">
        <v>495</v>
      </c>
    </row>
    <row r="15" spans="1:5">
      <c r="A15" s="4" t="s">
        <v>493</v>
      </c>
      <c r="B15" s="4" t="s">
        <v>477</v>
      </c>
    </row>
    <row r="16" spans="1:5">
      <c r="A16" s="4" t="s">
        <v>488</v>
      </c>
      <c r="B16" s="9" t="n">
        <v>13.22</v>
      </c>
    </row>
    <row r="17" spans="1:5">
      <c r="A17" s="4" t="s">
        <v>489</v>
      </c>
      <c r="B17" s="6" t="n">
        <v>11354</v>
      </c>
    </row>
    <row r="18" spans="1:5">
      <c r="A18" s="4" t="s">
        <v>496</v>
      </c>
    </row>
    <row r="19" spans="1:5">
      <c r="A19" s="3" t="s">
        <v>469</v>
      </c>
    </row>
    <row r="20" spans="1:5">
      <c r="A20" s="4" t="s">
        <v>491</v>
      </c>
      <c r="B20" s="4" t="s">
        <v>497</v>
      </c>
    </row>
    <row r="21" spans="1:5">
      <c r="A21" s="4" t="s">
        <v>493</v>
      </c>
      <c r="B21" s="4" t="s">
        <v>477</v>
      </c>
    </row>
    <row r="22" spans="1:5">
      <c r="A22" s="4" t="s">
        <v>488</v>
      </c>
      <c r="B22" s="9" t="n">
        <v>13.22</v>
      </c>
    </row>
    <row r="23" spans="1:5">
      <c r="A23" s="4" t="s">
        <v>489</v>
      </c>
      <c r="B23" s="6" t="n">
        <v>227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498</v>
      </c>
      <c r="B1" s="2" t="s">
        <v>134</v>
      </c>
      <c r="D1" s="2" t="s">
        <v>1</v>
      </c>
    </row>
    <row r="2" spans="1:6">
      <c r="B2" s="2" t="s">
        <v>499</v>
      </c>
      <c r="C2" s="2" t="s">
        <v>500</v>
      </c>
      <c r="D2" s="2" t="s">
        <v>2</v>
      </c>
      <c r="E2" s="2" t="s">
        <v>38</v>
      </c>
      <c r="F2" s="2" t="s">
        <v>468</v>
      </c>
    </row>
    <row r="3" spans="1:6">
      <c r="A3" s="3" t="s">
        <v>501</v>
      </c>
    </row>
    <row r="4" spans="1:6">
      <c r="A4" s="4" t="s">
        <v>502</v>
      </c>
      <c r="D4" s="5" t="n">
        <v>200000</v>
      </c>
    </row>
    <row r="5" spans="1:6">
      <c r="A5" s="4" t="s">
        <v>503</v>
      </c>
      <c r="D5" s="9" t="n">
        <v>6.66</v>
      </c>
      <c r="E5" s="9" t="n">
        <v>4.58</v>
      </c>
    </row>
    <row r="6" spans="1:6">
      <c r="A6" s="4" t="s">
        <v>504</v>
      </c>
      <c r="D6" s="5" t="n">
        <v>15800000</v>
      </c>
    </row>
    <row r="7" spans="1:6">
      <c r="A7" s="4" t="s">
        <v>505</v>
      </c>
      <c r="D7" s="4" t="s">
        <v>506</v>
      </c>
    </row>
    <row r="8" spans="1:6">
      <c r="A8" s="4" t="s">
        <v>507</v>
      </c>
    </row>
    <row r="9" spans="1:6">
      <c r="A9" s="3" t="s">
        <v>501</v>
      </c>
    </row>
    <row r="10" spans="1:6">
      <c r="A10" s="4" t="s">
        <v>508</v>
      </c>
      <c r="D10" s="6" t="n">
        <v>48114</v>
      </c>
    </row>
    <row r="11" spans="1:6">
      <c r="A11" s="4" t="s">
        <v>107</v>
      </c>
    </row>
    <row r="12" spans="1:6">
      <c r="A12" s="3" t="s">
        <v>501</v>
      </c>
    </row>
    <row r="13" spans="1:6">
      <c r="A13" s="4" t="s">
        <v>509</v>
      </c>
      <c r="D13" s="6" t="n">
        <v>340</v>
      </c>
      <c r="E13" s="6" t="n">
        <v>1004</v>
      </c>
    </row>
    <row r="14" spans="1:6">
      <c r="A14" s="4" t="s">
        <v>393</v>
      </c>
    </row>
    <row r="15" spans="1:6">
      <c r="A15" s="3" t="s">
        <v>501</v>
      </c>
    </row>
    <row r="16" spans="1:6">
      <c r="A16" s="4" t="s">
        <v>510</v>
      </c>
      <c r="D16" s="5" t="n">
        <v>100000</v>
      </c>
      <c r="E16" s="5" t="n">
        <v>100000</v>
      </c>
    </row>
    <row r="17" spans="1:6">
      <c r="A17" s="4" t="s">
        <v>502</v>
      </c>
      <c r="E17" s="5" t="n">
        <v>100000</v>
      </c>
    </row>
    <row r="18" spans="1:6">
      <c r="A18" s="4" t="s">
        <v>511</v>
      </c>
    </row>
    <row r="19" spans="1:6">
      <c r="A19" s="3" t="s">
        <v>501</v>
      </c>
    </row>
    <row r="20" spans="1:6">
      <c r="A20" s="4" t="s">
        <v>512</v>
      </c>
      <c r="D20" s="4" t="s">
        <v>513</v>
      </c>
    </row>
    <row r="21" spans="1:6">
      <c r="A21" s="4" t="s">
        <v>514</v>
      </c>
      <c r="D21" s="4" t="s">
        <v>477</v>
      </c>
    </row>
    <row r="22" spans="1:6">
      <c r="A22" s="4" t="s">
        <v>515</v>
      </c>
      <c r="D22" s="6" t="n">
        <v>4039829</v>
      </c>
    </row>
    <row r="23" spans="1:6">
      <c r="A23" s="4" t="s">
        <v>516</v>
      </c>
      <c r="F23" s="6" t="n">
        <v>245557</v>
      </c>
    </row>
    <row r="24" spans="1:6">
      <c r="A24" s="4" t="s">
        <v>517</v>
      </c>
    </row>
    <row r="25" spans="1:6">
      <c r="A25" s="3" t="s">
        <v>501</v>
      </c>
    </row>
    <row r="26" spans="1:6">
      <c r="A26" s="4" t="s">
        <v>515</v>
      </c>
      <c r="C26" s="6" t="n">
        <v>2779544</v>
      </c>
    </row>
    <row r="27" spans="1:6">
      <c r="A27" s="4" t="s">
        <v>516</v>
      </c>
      <c r="D27" s="6" t="n">
        <v>1823905</v>
      </c>
    </row>
    <row r="28" spans="1:6">
      <c r="A28" s="4" t="s">
        <v>518</v>
      </c>
    </row>
    <row r="29" spans="1:6">
      <c r="A29" s="3" t="s">
        <v>501</v>
      </c>
    </row>
    <row r="30" spans="1:6">
      <c r="A30" s="4" t="s">
        <v>519</v>
      </c>
      <c r="B30" s="6" t="n">
        <v>1032125</v>
      </c>
    </row>
    <row r="31" spans="1:6">
      <c r="A31" s="4" t="s">
        <v>520</v>
      </c>
    </row>
    <row r="32" spans="1:6">
      <c r="A32" s="3" t="s">
        <v>501</v>
      </c>
    </row>
    <row r="33" spans="1:6">
      <c r="A33" s="4" t="s">
        <v>521</v>
      </c>
      <c r="C33" s="6" t="n">
        <v>2216368</v>
      </c>
    </row>
    <row r="34" spans="1:6">
      <c r="A34" s="4" t="s">
        <v>522</v>
      </c>
      <c r="C34" s="4" t="s">
        <v>523</v>
      </c>
    </row>
    <row r="35" spans="1:6">
      <c r="A35" s="4" t="s">
        <v>524</v>
      </c>
    </row>
    <row r="36" spans="1:6">
      <c r="A36" s="3" t="s">
        <v>501</v>
      </c>
    </row>
    <row r="37" spans="1:6">
      <c r="A37" s="4" t="s">
        <v>515</v>
      </c>
      <c r="C37" s="6" t="n">
        <v>272504</v>
      </c>
    </row>
    <row r="38" spans="1:6">
      <c r="A38" s="4" t="s">
        <v>525</v>
      </c>
    </row>
    <row r="39" spans="1:6">
      <c r="A39" s="3" t="s">
        <v>501</v>
      </c>
    </row>
    <row r="40" spans="1:6">
      <c r="A40" s="4" t="s">
        <v>521</v>
      </c>
      <c r="C40" s="6" t="n">
        <v>545008</v>
      </c>
    </row>
    <row r="41" spans="1:6">
      <c r="A41" s="4" t="s">
        <v>522</v>
      </c>
      <c r="C41" s="4" t="s">
        <v>5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527</v>
      </c>
      <c r="B1" s="2" t="s">
        <v>1</v>
      </c>
    </row>
    <row r="2" spans="1:4">
      <c r="B2" s="2" t="s">
        <v>2</v>
      </c>
      <c r="C2" s="2" t="s">
        <v>38</v>
      </c>
      <c r="D2" s="2" t="s">
        <v>82</v>
      </c>
    </row>
    <row r="3" spans="1:4">
      <c r="A3" s="3" t="s">
        <v>501</v>
      </c>
    </row>
    <row r="4" spans="1:4">
      <c r="A4" s="4" t="s">
        <v>528</v>
      </c>
      <c r="B4" s="4" t="s">
        <v>529</v>
      </c>
      <c r="C4" s="4" t="s">
        <v>530</v>
      </c>
      <c r="D4" s="4" t="s">
        <v>531</v>
      </c>
    </row>
    <row r="5" spans="1:4">
      <c r="A5" s="4" t="s">
        <v>532</v>
      </c>
      <c r="B5" s="4" t="s">
        <v>533</v>
      </c>
      <c r="C5" s="4" t="s">
        <v>534</v>
      </c>
      <c r="D5" s="4" t="s">
        <v>535</v>
      </c>
    </row>
    <row r="6" spans="1:4">
      <c r="A6" s="4" t="s">
        <v>536</v>
      </c>
      <c r="B6" s="4" t="s">
        <v>537</v>
      </c>
      <c r="C6" s="4" t="s">
        <v>538</v>
      </c>
      <c r="D6" s="4" t="s">
        <v>5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0</v>
      </c>
      <c r="B1" s="2" t="s">
        <v>1</v>
      </c>
    </row>
    <row r="2" spans="1:3">
      <c r="B2" s="2" t="s">
        <v>2</v>
      </c>
      <c r="C2" s="2" t="s">
        <v>38</v>
      </c>
    </row>
    <row r="3" spans="1:3">
      <c r="A3" s="3" t="s">
        <v>205</v>
      </c>
    </row>
    <row r="4" spans="1:3">
      <c r="A4" s="4" t="s">
        <v>541</v>
      </c>
      <c r="B4" s="6" t="n">
        <v>1728731</v>
      </c>
    </row>
    <row r="5" spans="1:3">
      <c r="A5" s="4" t="s">
        <v>542</v>
      </c>
      <c r="B5" s="6" t="n">
        <v>2195002</v>
      </c>
    </row>
    <row r="6" spans="1:3">
      <c r="A6" s="4" t="s">
        <v>543</v>
      </c>
      <c r="B6" s="6" t="n">
        <v>-57921</v>
      </c>
    </row>
    <row r="7" spans="1:3">
      <c r="A7" s="4" t="s">
        <v>544</v>
      </c>
      <c r="B7" s="6" t="n">
        <v>-86409</v>
      </c>
    </row>
    <row r="8" spans="1:3">
      <c r="A8" s="4" t="s">
        <v>545</v>
      </c>
      <c r="B8" s="6" t="n">
        <v>3779403</v>
      </c>
      <c r="C8" s="6" t="n">
        <v>1728731</v>
      </c>
    </row>
    <row r="9" spans="1:3">
      <c r="A9" s="4" t="s">
        <v>546</v>
      </c>
      <c r="B9" s="6" t="n">
        <v>3779403</v>
      </c>
    </row>
    <row r="10" spans="1:3">
      <c r="A10" s="4" t="s">
        <v>547</v>
      </c>
      <c r="B10" s="6" t="n">
        <v>977825</v>
      </c>
    </row>
    <row r="11" spans="1:3">
      <c r="A11" s="4" t="s">
        <v>548</v>
      </c>
      <c r="B11" s="9" t="n">
        <v>5.51</v>
      </c>
    </row>
    <row r="12" spans="1:3">
      <c r="A12" s="4" t="s">
        <v>549</v>
      </c>
      <c r="B12" s="11" t="n">
        <v>9.390000000000001</v>
      </c>
    </row>
    <row r="13" spans="1:3">
      <c r="A13" s="4" t="s">
        <v>550</v>
      </c>
      <c r="B13" s="11" t="n">
        <v>4.02</v>
      </c>
    </row>
    <row r="14" spans="1:3">
      <c r="A14" s="4" t="s">
        <v>551</v>
      </c>
      <c r="B14" s="11" t="n">
        <v>6.76</v>
      </c>
    </row>
    <row r="15" spans="1:3">
      <c r="A15" s="4" t="s">
        <v>552</v>
      </c>
      <c r="B15" s="11" t="n">
        <v>7.78</v>
      </c>
      <c r="C15" s="9" t="n">
        <v>5.51</v>
      </c>
    </row>
    <row r="16" spans="1:3">
      <c r="A16" s="4" t="s">
        <v>553</v>
      </c>
      <c r="B16" s="11" t="n">
        <v>7.78</v>
      </c>
    </row>
    <row r="17" spans="1:3">
      <c r="A17" s="4" t="s">
        <v>554</v>
      </c>
      <c r="B17" s="9" t="n">
        <v>6.14</v>
      </c>
    </row>
    <row r="18" spans="1:3">
      <c r="A18" s="4" t="s">
        <v>555</v>
      </c>
      <c r="B18" s="4" t="s">
        <v>556</v>
      </c>
      <c r="C18" s="4" t="s">
        <v>557</v>
      </c>
    </row>
    <row r="19" spans="1:3">
      <c r="A19" s="4" t="s">
        <v>558</v>
      </c>
      <c r="B19" s="4" t="s">
        <v>556</v>
      </c>
    </row>
    <row r="20" spans="1:3">
      <c r="A20" s="4" t="s">
        <v>559</v>
      </c>
      <c r="B20" s="4" t="s">
        <v>560</v>
      </c>
    </row>
    <row r="21" spans="1:3">
      <c r="A21" s="4" t="s">
        <v>561</v>
      </c>
      <c r="B21" s="5" t="n">
        <v>110</v>
      </c>
      <c r="C21" s="5" t="n">
        <v>1296</v>
      </c>
    </row>
    <row r="22" spans="1:3">
      <c r="A22" s="4" t="s">
        <v>562</v>
      </c>
      <c r="B22" s="6" t="n">
        <v>110</v>
      </c>
    </row>
    <row r="23" spans="1:3">
      <c r="A23" s="4" t="s">
        <v>563</v>
      </c>
      <c r="B23" s="5"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34</v>
      </c>
      <c r="D1" s="2" t="s">
        <v>1</v>
      </c>
    </row>
    <row r="2" spans="1:4">
      <c r="B2" s="2" t="s">
        <v>135</v>
      </c>
      <c r="C2" s="2" t="s">
        <v>136</v>
      </c>
      <c r="D2" s="2" t="s">
        <v>2</v>
      </c>
    </row>
    <row r="3" spans="1:4">
      <c r="A3" s="4" t="s">
        <v>114</v>
      </c>
      <c r="D3" s="5" t="n">
        <v>3638</v>
      </c>
    </row>
    <row r="4" spans="1:4">
      <c r="A4" s="4" t="s">
        <v>106</v>
      </c>
    </row>
    <row r="5" spans="1:4">
      <c r="A5" s="4" t="s">
        <v>114</v>
      </c>
      <c r="B5" s="5" t="n">
        <v>100</v>
      </c>
      <c r="C5" s="5" t="n">
        <v>100</v>
      </c>
      <c r="D5" s="5" t="n">
        <v>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8</v>
      </c>
      <c r="D2" s="2" t="s">
        <v>82</v>
      </c>
    </row>
    <row r="3" spans="1:4">
      <c r="A3" s="3" t="s">
        <v>565</v>
      </c>
    </row>
    <row r="4" spans="1:4">
      <c r="A4" s="4" t="s">
        <v>262</v>
      </c>
      <c r="B4" s="5" t="n">
        <v>3952</v>
      </c>
      <c r="C4" s="5" t="n">
        <v>1151</v>
      </c>
      <c r="D4" s="5" t="n">
        <v>848</v>
      </c>
    </row>
    <row r="5" spans="1:4">
      <c r="A5" s="4" t="s">
        <v>566</v>
      </c>
    </row>
    <row r="6" spans="1:4">
      <c r="A6" s="3" t="s">
        <v>565</v>
      </c>
    </row>
    <row r="7" spans="1:4">
      <c r="A7" s="4" t="s">
        <v>262</v>
      </c>
      <c r="B7" s="6" t="n">
        <v>1668</v>
      </c>
      <c r="C7" s="6" t="n">
        <v>559</v>
      </c>
      <c r="D7" s="6" t="n">
        <v>589</v>
      </c>
    </row>
    <row r="8" spans="1:4">
      <c r="A8" s="4" t="s">
        <v>567</v>
      </c>
    </row>
    <row r="9" spans="1:4">
      <c r="A9" s="3" t="s">
        <v>565</v>
      </c>
    </row>
    <row r="10" spans="1:4">
      <c r="A10" s="4" t="s">
        <v>262</v>
      </c>
      <c r="B10" s="5" t="n">
        <v>2284</v>
      </c>
      <c r="C10" s="5" t="n">
        <v>592</v>
      </c>
      <c r="D10" s="5" t="n">
        <v>2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568</v>
      </c>
      <c r="B1" s="2" t="s">
        <v>1</v>
      </c>
    </row>
    <row r="2" spans="1:5">
      <c r="B2" s="2" t="s">
        <v>2</v>
      </c>
      <c r="C2" s="2" t="s">
        <v>38</v>
      </c>
      <c r="D2" s="2" t="s">
        <v>82</v>
      </c>
      <c r="E2" s="2" t="s">
        <v>569</v>
      </c>
    </row>
    <row r="3" spans="1:5">
      <c r="A3" s="3" t="s">
        <v>570</v>
      </c>
    </row>
    <row r="4" spans="1:5">
      <c r="A4" s="4" t="s">
        <v>571</v>
      </c>
      <c r="B4" s="4" t="s">
        <v>572</v>
      </c>
      <c r="C4" s="4" t="s">
        <v>573</v>
      </c>
      <c r="D4" s="4" t="s">
        <v>573</v>
      </c>
    </row>
    <row r="5" spans="1:5">
      <c r="A5" s="4" t="s">
        <v>574</v>
      </c>
      <c r="B5" s="4" t="s">
        <v>575</v>
      </c>
    </row>
    <row r="6" spans="1:5">
      <c r="A6" s="4" t="s">
        <v>576</v>
      </c>
      <c r="B6" s="5" t="n">
        <v>0</v>
      </c>
      <c r="C6" s="5" t="n">
        <v>0</v>
      </c>
    </row>
    <row r="7" spans="1:5">
      <c r="A7" s="4" t="s">
        <v>577</v>
      </c>
      <c r="B7" s="4" t="s">
        <v>354</v>
      </c>
    </row>
    <row r="8" spans="1:5">
      <c r="A8" s="4" t="s">
        <v>578</v>
      </c>
      <c r="B8" s="5" t="n">
        <v>1900000</v>
      </c>
    </row>
    <row r="9" spans="1:5">
      <c r="A9" s="4" t="s">
        <v>579</v>
      </c>
      <c r="B9" s="6" t="n">
        <v>100000</v>
      </c>
    </row>
    <row r="10" spans="1:5">
      <c r="A10" s="4" t="s">
        <v>580</v>
      </c>
      <c r="B10" s="6" t="n">
        <v>0</v>
      </c>
      <c r="C10" s="6" t="n">
        <v>0</v>
      </c>
    </row>
    <row r="11" spans="1:5">
      <c r="A11" s="4" t="s">
        <v>581</v>
      </c>
      <c r="B11" s="6" t="n">
        <v>0</v>
      </c>
      <c r="C11" s="6" t="n">
        <v>0</v>
      </c>
    </row>
    <row r="12" spans="1:5">
      <c r="A12" s="4" t="s">
        <v>582</v>
      </c>
      <c r="B12" s="5" t="n">
        <v>0</v>
      </c>
      <c r="C12" s="5" t="n">
        <v>0</v>
      </c>
    </row>
    <row r="13" spans="1:5">
      <c r="A13" s="4" t="s">
        <v>583</v>
      </c>
      <c r="B13" s="4" t="s">
        <v>584</v>
      </c>
    </row>
    <row r="14" spans="1:5">
      <c r="A14" s="4" t="s">
        <v>585</v>
      </c>
    </row>
    <row r="15" spans="1:5">
      <c r="A15" s="3" t="s">
        <v>570</v>
      </c>
    </row>
    <row r="16" spans="1:5">
      <c r="A16" s="4" t="s">
        <v>586</v>
      </c>
      <c r="B16" s="5" t="n">
        <v>224500000</v>
      </c>
    </row>
    <row r="17" spans="1:5">
      <c r="A17" s="4" t="s">
        <v>587</v>
      </c>
      <c r="B17" s="6" t="n">
        <v>168900000</v>
      </c>
    </row>
    <row r="18" spans="1:5">
      <c r="A18" s="4" t="s">
        <v>588</v>
      </c>
      <c r="B18" s="5" t="n">
        <v>55600000</v>
      </c>
    </row>
    <row r="19" spans="1:5">
      <c r="A19" s="4" t="s">
        <v>589</v>
      </c>
      <c r="B19" s="4" t="s">
        <v>590</v>
      </c>
    </row>
    <row r="20" spans="1:5">
      <c r="A20" s="4" t="s">
        <v>591</v>
      </c>
    </row>
    <row r="21" spans="1:5">
      <c r="A21" s="3" t="s">
        <v>570</v>
      </c>
    </row>
    <row r="22" spans="1:5">
      <c r="A22" s="4" t="s">
        <v>592</v>
      </c>
      <c r="B22" s="5" t="n">
        <v>8800000</v>
      </c>
    </row>
    <row r="23" spans="1:5">
      <c r="A23" s="4" t="s">
        <v>593</v>
      </c>
      <c r="B23" s="4" t="s">
        <v>594</v>
      </c>
    </row>
    <row r="24" spans="1:5">
      <c r="A24" s="4" t="s">
        <v>595</v>
      </c>
    </row>
    <row r="25" spans="1:5">
      <c r="A25" s="3" t="s">
        <v>570</v>
      </c>
    </row>
    <row r="26" spans="1:5">
      <c r="A26" s="4" t="s">
        <v>596</v>
      </c>
      <c r="B26" s="4" t="s">
        <v>594</v>
      </c>
    </row>
    <row r="27" spans="1:5">
      <c r="A27" s="4" t="s">
        <v>597</v>
      </c>
    </row>
    <row r="28" spans="1:5">
      <c r="A28" s="3" t="s">
        <v>570</v>
      </c>
    </row>
    <row r="29" spans="1:5">
      <c r="A29" s="4" t="s">
        <v>596</v>
      </c>
      <c r="B29" s="4" t="s">
        <v>598</v>
      </c>
    </row>
    <row r="30" spans="1:5">
      <c r="A30" s="4" t="s">
        <v>599</v>
      </c>
    </row>
    <row r="31" spans="1:5">
      <c r="A31" s="3" t="s">
        <v>570</v>
      </c>
    </row>
    <row r="32" spans="1:5">
      <c r="A32" s="4" t="s">
        <v>586</v>
      </c>
      <c r="B32" s="5" t="n">
        <v>221600000</v>
      </c>
    </row>
    <row r="33" spans="1:5">
      <c r="A33" s="4" t="s">
        <v>589</v>
      </c>
      <c r="B33" s="4" t="s">
        <v>590</v>
      </c>
    </row>
    <row r="34" spans="1:5">
      <c r="A34" s="4" t="s">
        <v>600</v>
      </c>
    </row>
    <row r="35" spans="1:5">
      <c r="A35" s="3" t="s">
        <v>570</v>
      </c>
    </row>
    <row r="36" spans="1:5">
      <c r="A36" s="4" t="s">
        <v>592</v>
      </c>
      <c r="B36" s="5" t="n">
        <v>3500000</v>
      </c>
    </row>
    <row r="37" spans="1:5">
      <c r="A37" s="4" t="s">
        <v>593</v>
      </c>
      <c r="B37" s="4" t="s">
        <v>601</v>
      </c>
    </row>
    <row r="38" spans="1:5">
      <c r="A38" s="4" t="s">
        <v>602</v>
      </c>
    </row>
    <row r="39" spans="1:5">
      <c r="A39" s="3" t="s">
        <v>570</v>
      </c>
    </row>
    <row r="40" spans="1:5">
      <c r="A40" s="4" t="s">
        <v>596</v>
      </c>
      <c r="B40" s="4" t="s">
        <v>603</v>
      </c>
    </row>
    <row r="41" spans="1:5">
      <c r="A41" s="4" t="s">
        <v>604</v>
      </c>
    </row>
    <row r="42" spans="1:5">
      <c r="A42" s="3" t="s">
        <v>570</v>
      </c>
    </row>
    <row r="43" spans="1:5">
      <c r="A43" s="4" t="s">
        <v>596</v>
      </c>
      <c r="B43" s="4" t="s">
        <v>605</v>
      </c>
    </row>
    <row r="44" spans="1:5">
      <c r="A44" s="4" t="s">
        <v>393</v>
      </c>
    </row>
    <row r="45" spans="1:5">
      <c r="A45" s="3" t="s">
        <v>570</v>
      </c>
    </row>
    <row r="46" spans="1:5">
      <c r="A46" s="4" t="s">
        <v>571</v>
      </c>
      <c r="C46" s="4" t="s">
        <v>606</v>
      </c>
    </row>
    <row r="47" spans="1:5">
      <c r="A47" s="4" t="s">
        <v>347</v>
      </c>
    </row>
    <row r="48" spans="1:5">
      <c r="A48" s="3" t="s">
        <v>570</v>
      </c>
    </row>
    <row r="49" spans="1:5">
      <c r="A49" s="4" t="s">
        <v>607</v>
      </c>
      <c r="B49" s="4" t="s">
        <v>349</v>
      </c>
    </row>
    <row r="50" spans="1:5">
      <c r="A50" s="4" t="s">
        <v>608</v>
      </c>
      <c r="E50" s="4" t="s">
        <v>3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82</v>
      </c>
    </row>
    <row r="3" spans="1:4">
      <c r="A3" s="3" t="s">
        <v>208</v>
      </c>
    </row>
    <row r="4" spans="1:4">
      <c r="A4" s="4" t="s">
        <v>571</v>
      </c>
      <c r="B4" s="4" t="s">
        <v>572</v>
      </c>
      <c r="C4" s="4" t="s">
        <v>573</v>
      </c>
      <c r="D4" s="4" t="s">
        <v>573</v>
      </c>
    </row>
    <row r="5" spans="1:4">
      <c r="A5" s="4" t="s">
        <v>610</v>
      </c>
      <c r="B5" s="4" t="s">
        <v>611</v>
      </c>
      <c r="C5" s="4" t="s">
        <v>612</v>
      </c>
      <c r="D5" s="4" t="s">
        <v>613</v>
      </c>
    </row>
    <row r="6" spans="1:4">
      <c r="A6" s="4" t="s">
        <v>614</v>
      </c>
      <c r="B6" s="4" t="s">
        <v>615</v>
      </c>
      <c r="C6" s="4" t="s">
        <v>616</v>
      </c>
      <c r="D6" s="4" t="s">
        <v>617</v>
      </c>
    </row>
    <row r="7" spans="1:4">
      <c r="A7" s="4" t="s">
        <v>618</v>
      </c>
      <c r="C7" s="4" t="s">
        <v>619</v>
      </c>
    </row>
    <row r="8" spans="1:4">
      <c r="A8" s="4" t="s">
        <v>620</v>
      </c>
      <c r="B8" s="4" t="s">
        <v>621</v>
      </c>
      <c r="C8" s="4" t="s">
        <v>622</v>
      </c>
      <c r="D8" s="4" t="s">
        <v>623</v>
      </c>
    </row>
    <row r="9" spans="1:4">
      <c r="A9" s="4" t="s">
        <v>624</v>
      </c>
      <c r="C9" s="4" t="s">
        <v>625</v>
      </c>
    </row>
    <row r="10" spans="1:4">
      <c r="A10" s="4" t="s">
        <v>399</v>
      </c>
      <c r="B10" s="4" t="s">
        <v>626</v>
      </c>
      <c r="C10" s="4" t="s">
        <v>623</v>
      </c>
    </row>
    <row r="11" spans="1:4">
      <c r="A11" s="4" t="s">
        <v>627</v>
      </c>
      <c r="B11" s="4" t="s">
        <v>628</v>
      </c>
      <c r="C11" s="4" t="s">
        <v>629</v>
      </c>
      <c r="D11" s="4" t="s">
        <v>630</v>
      </c>
    </row>
    <row r="12" spans="1:4">
      <c r="A12" s="4" t="s">
        <v>631</v>
      </c>
      <c r="B12" s="4" t="s">
        <v>632</v>
      </c>
      <c r="C12" s="4" t="s">
        <v>632</v>
      </c>
      <c r="D12" s="4" t="s">
        <v>6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8</v>
      </c>
      <c r="D1" s="2" t="s">
        <v>82</v>
      </c>
    </row>
    <row r="2" spans="1:4">
      <c r="A2" s="3" t="s">
        <v>634</v>
      </c>
    </row>
    <row r="3" spans="1:4">
      <c r="A3" s="4" t="s">
        <v>586</v>
      </c>
      <c r="B3" s="5" t="n">
        <v>61147</v>
      </c>
      <c r="C3" s="5" t="n">
        <v>45999</v>
      </c>
    </row>
    <row r="4" spans="1:4">
      <c r="A4" s="4" t="s">
        <v>635</v>
      </c>
      <c r="B4" s="6" t="n">
        <v>11574</v>
      </c>
      <c r="C4" s="6" t="n">
        <v>9137</v>
      </c>
    </row>
    <row r="5" spans="1:4">
      <c r="A5" s="4" t="s">
        <v>636</v>
      </c>
      <c r="B5" s="6" t="n">
        <v>39</v>
      </c>
      <c r="C5" s="6" t="n">
        <v>40</v>
      </c>
    </row>
    <row r="6" spans="1:4">
      <c r="A6" s="4" t="s">
        <v>399</v>
      </c>
      <c r="B6" s="6" t="n">
        <v>1593</v>
      </c>
      <c r="C6" s="6" t="n">
        <v>637</v>
      </c>
    </row>
    <row r="7" spans="1:4">
      <c r="A7" s="4" t="s">
        <v>637</v>
      </c>
      <c r="B7" s="6" t="n">
        <v>74353</v>
      </c>
      <c r="C7" s="6" t="n">
        <v>55813</v>
      </c>
    </row>
    <row r="8" spans="1:4">
      <c r="A8" s="4" t="s">
        <v>638</v>
      </c>
      <c r="B8" s="5" t="n">
        <v>-74353</v>
      </c>
      <c r="C8" s="5" t="n">
        <v>-55813</v>
      </c>
      <c r="D8" s="5" t="n">
        <v>-592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8</v>
      </c>
    </row>
    <row r="3" spans="1:3">
      <c r="A3" s="3" t="s">
        <v>208</v>
      </c>
    </row>
    <row r="4" spans="1:3">
      <c r="A4" s="4" t="s">
        <v>640</v>
      </c>
      <c r="B4" s="5" t="n">
        <v>55813</v>
      </c>
      <c r="C4" s="5" t="n">
        <v>59236</v>
      </c>
    </row>
    <row r="5" spans="1:3">
      <c r="A5" s="4" t="s">
        <v>641</v>
      </c>
      <c r="B5" s="6" t="n">
        <v>18540</v>
      </c>
      <c r="C5" s="6" t="n">
        <v>-3423</v>
      </c>
    </row>
    <row r="6" spans="1:3">
      <c r="A6" s="4" t="s">
        <v>642</v>
      </c>
      <c r="B6" s="5" t="n">
        <v>74353</v>
      </c>
      <c r="C6" s="5" t="n">
        <v>558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643</v>
      </c>
      <c r="B1" s="2" t="s">
        <v>1</v>
      </c>
    </row>
    <row r="2" spans="1:6">
      <c r="B2" s="2" t="s">
        <v>2</v>
      </c>
      <c r="C2" s="2" t="s">
        <v>38</v>
      </c>
      <c r="D2" s="2" t="s">
        <v>82</v>
      </c>
      <c r="E2" s="2" t="s">
        <v>644</v>
      </c>
      <c r="F2" s="2" t="s">
        <v>645</v>
      </c>
    </row>
    <row r="3" spans="1:6">
      <c r="A3" s="3" t="s">
        <v>646</v>
      </c>
    </row>
    <row r="4" spans="1:6">
      <c r="A4" s="4" t="s">
        <v>647</v>
      </c>
      <c r="E4" s="5" t="n">
        <v>400000</v>
      </c>
    </row>
    <row r="5" spans="1:6">
      <c r="A5" s="4" t="s">
        <v>648</v>
      </c>
      <c r="B5" s="5" t="n">
        <v>2300000</v>
      </c>
      <c r="C5" s="5" t="n">
        <v>2300000</v>
      </c>
    </row>
    <row r="6" spans="1:6">
      <c r="A6" s="4" t="s">
        <v>649</v>
      </c>
      <c r="B6" s="6" t="n">
        <v>100000</v>
      </c>
    </row>
    <row r="7" spans="1:6">
      <c r="A7" s="4" t="s">
        <v>650</v>
      </c>
      <c r="B7" s="6" t="n">
        <v>15700000</v>
      </c>
    </row>
    <row r="8" spans="1:6">
      <c r="A8" s="4" t="s">
        <v>651</v>
      </c>
      <c r="B8" s="6" t="n">
        <v>48769000</v>
      </c>
      <c r="C8" s="6" t="n">
        <v>32617000</v>
      </c>
      <c r="D8" s="5" t="n">
        <v>27881000</v>
      </c>
    </row>
    <row r="9" spans="1:6">
      <c r="A9" s="4" t="s">
        <v>652</v>
      </c>
      <c r="B9" s="6" t="n">
        <v>1500000</v>
      </c>
    </row>
    <row r="10" spans="1:6">
      <c r="A10" s="4" t="s">
        <v>653</v>
      </c>
    </row>
    <row r="11" spans="1:6">
      <c r="A11" s="3" t="s">
        <v>646</v>
      </c>
    </row>
    <row r="12" spans="1:6">
      <c r="A12" s="4" t="s">
        <v>651</v>
      </c>
      <c r="B12" s="6" t="n">
        <v>100000</v>
      </c>
      <c r="C12" s="5" t="n">
        <v>100000</v>
      </c>
    </row>
    <row r="13" spans="1:6">
      <c r="A13" s="4" t="s">
        <v>403</v>
      </c>
    </row>
    <row r="14" spans="1:6">
      <c r="A14" s="3" t="s">
        <v>646</v>
      </c>
    </row>
    <row r="15" spans="1:6">
      <c r="A15" s="4" t="s">
        <v>405</v>
      </c>
      <c r="B15" s="5" t="n">
        <v>25000000</v>
      </c>
    </row>
    <row r="16" spans="1:6">
      <c r="A16" s="4" t="s">
        <v>654</v>
      </c>
    </row>
    <row r="17" spans="1:6">
      <c r="A17" s="3" t="s">
        <v>646</v>
      </c>
    </row>
    <row r="18" spans="1:6">
      <c r="A18" s="4" t="s">
        <v>647</v>
      </c>
      <c r="F18" s="5" t="n">
        <v>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28</v>
      </c>
    </row>
    <row r="2" spans="1:2">
      <c r="A2" s="3" t="s">
        <v>656</v>
      </c>
    </row>
    <row r="3" spans="1:2">
      <c r="A3" s="4" t="s">
        <v>657</v>
      </c>
      <c r="B3" s="5" t="n">
        <v>3174</v>
      </c>
    </row>
    <row r="4" spans="1:2">
      <c r="A4" s="4" t="s">
        <v>658</v>
      </c>
      <c r="B4" s="6" t="n">
        <v>2122</v>
      </c>
    </row>
    <row r="5" spans="1:2">
      <c r="A5" s="4" t="s">
        <v>659</v>
      </c>
      <c r="B5" s="6" t="n">
        <v>896</v>
      </c>
    </row>
    <row r="6" spans="1:2">
      <c r="A6" s="4" t="s">
        <v>660</v>
      </c>
      <c r="B6" s="6" t="n">
        <v>150</v>
      </c>
    </row>
    <row r="7" spans="1:2">
      <c r="A7" s="4" t="s">
        <v>661</v>
      </c>
      <c r="B7" s="5" t="n">
        <v>63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63</v>
      </c>
      <c r="J1" s="2" t="s">
        <v>1</v>
      </c>
    </row>
    <row r="2" spans="1:12">
      <c r="B2" s="2" t="s">
        <v>2</v>
      </c>
      <c r="C2" s="2" t="s">
        <v>644</v>
      </c>
      <c r="D2" s="2" t="s">
        <v>500</v>
      </c>
      <c r="E2" s="2" t="s">
        <v>136</v>
      </c>
      <c r="F2" s="2" t="s">
        <v>38</v>
      </c>
      <c r="G2" s="2" t="s">
        <v>664</v>
      </c>
      <c r="H2" s="2" t="s">
        <v>665</v>
      </c>
      <c r="I2" s="2" t="s">
        <v>666</v>
      </c>
      <c r="J2" s="2" t="s">
        <v>2</v>
      </c>
      <c r="K2" s="2" t="s">
        <v>38</v>
      </c>
      <c r="L2" s="2" t="s">
        <v>82</v>
      </c>
    </row>
    <row r="3" spans="1:12">
      <c r="A3" s="3" t="s">
        <v>667</v>
      </c>
    </row>
    <row r="4" spans="1:12">
      <c r="A4" s="4" t="s">
        <v>121</v>
      </c>
      <c r="B4" s="5" t="n">
        <v>-19944</v>
      </c>
      <c r="C4" s="5" t="n">
        <v>-15938</v>
      </c>
      <c r="D4" s="5" t="n">
        <v>-11941</v>
      </c>
      <c r="E4" s="5" t="n">
        <v>-12102</v>
      </c>
      <c r="F4" s="5" t="n">
        <v>-11932</v>
      </c>
      <c r="G4" s="5" t="n">
        <v>-9782</v>
      </c>
      <c r="H4" s="5" t="n">
        <v>-7992</v>
      </c>
      <c r="I4" s="5" t="n">
        <v>-5671</v>
      </c>
      <c r="J4" s="5" t="n">
        <v>-59925</v>
      </c>
      <c r="K4" s="5" t="n">
        <v>-35377</v>
      </c>
      <c r="L4" s="5" t="n">
        <v>-34533</v>
      </c>
    </row>
    <row r="5" spans="1:12">
      <c r="A5" s="4" t="s">
        <v>668</v>
      </c>
      <c r="F5" s="6" t="n">
        <v>-5048</v>
      </c>
      <c r="G5" s="6" t="n">
        <v>-4818</v>
      </c>
      <c r="H5" s="6" t="n">
        <v>-4327</v>
      </c>
      <c r="I5" s="6" t="n">
        <v>-4197</v>
      </c>
      <c r="K5" s="6" t="n">
        <v>-18390</v>
      </c>
      <c r="L5" s="6" t="n">
        <v>-14932</v>
      </c>
    </row>
    <row r="6" spans="1:12">
      <c r="A6" s="4" t="s">
        <v>97</v>
      </c>
      <c r="B6" s="5" t="n">
        <v>-19944</v>
      </c>
      <c r="C6" s="5" t="n">
        <v>-15938</v>
      </c>
      <c r="D6" s="5" t="n">
        <v>-11941</v>
      </c>
      <c r="E6" s="5" t="n">
        <v>-12102</v>
      </c>
      <c r="F6" s="5" t="n">
        <v>-16980</v>
      </c>
      <c r="G6" s="5" t="n">
        <v>-14600</v>
      </c>
      <c r="H6" s="5" t="n">
        <v>-12319</v>
      </c>
      <c r="I6" s="5" t="n">
        <v>-9868</v>
      </c>
      <c r="J6" s="5" t="n">
        <v>-59925</v>
      </c>
      <c r="K6" s="5" t="n">
        <v>-53767</v>
      </c>
      <c r="L6" s="5" t="n">
        <v>-49465</v>
      </c>
    </row>
    <row r="7" spans="1:12">
      <c r="A7" s="3" t="s">
        <v>669</v>
      </c>
    </row>
    <row r="8" spans="1:12">
      <c r="A8" s="4" t="s">
        <v>99</v>
      </c>
      <c r="J8" s="6" t="n">
        <v>11984293</v>
      </c>
      <c r="K8" s="6" t="n">
        <v>958447</v>
      </c>
      <c r="L8" s="6" t="n">
        <v>929982</v>
      </c>
    </row>
    <row r="9" spans="1:12">
      <c r="A9" s="4" t="s">
        <v>98</v>
      </c>
      <c r="B9" s="9" t="n">
        <v>-0.77</v>
      </c>
      <c r="C9" s="9" t="n">
        <v>-0.8100000000000001</v>
      </c>
      <c r="D9" s="9" t="n">
        <v>-9.960000000000001</v>
      </c>
      <c r="E9" s="9" t="n">
        <v>-12.44</v>
      </c>
      <c r="F9" s="9" t="n">
        <v>-17.64</v>
      </c>
      <c r="G9" s="9" t="n">
        <v>-15.18</v>
      </c>
      <c r="H9" s="9" t="n">
        <v>-12.81</v>
      </c>
      <c r="I9" s="9" t="n">
        <v>-10.41</v>
      </c>
      <c r="J9" s="5" t="n">
        <v>-5</v>
      </c>
      <c r="K9" s="9" t="n">
        <v>-56.1</v>
      </c>
      <c r="L9" s="9" t="n">
        <v>-53.1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8</v>
      </c>
    </row>
    <row r="3" spans="1:3">
      <c r="A3" s="3" t="s">
        <v>671</v>
      </c>
    </row>
    <row r="4" spans="1:3">
      <c r="A4" s="4" t="s">
        <v>672</v>
      </c>
      <c r="B4" s="6" t="n">
        <v>3875333</v>
      </c>
      <c r="C4" s="6" t="n">
        <v>13546827</v>
      </c>
    </row>
    <row r="5" spans="1:3">
      <c r="A5" s="4" t="s">
        <v>673</v>
      </c>
    </row>
    <row r="6" spans="1:3">
      <c r="A6" s="3" t="s">
        <v>671</v>
      </c>
    </row>
    <row r="7" spans="1:3">
      <c r="A7" s="4" t="s">
        <v>672</v>
      </c>
      <c r="C7" s="6" t="n">
        <v>11441136</v>
      </c>
    </row>
    <row r="8" spans="1:3">
      <c r="A8" s="4" t="s">
        <v>674</v>
      </c>
    </row>
    <row r="9" spans="1:3">
      <c r="A9" s="3" t="s">
        <v>671</v>
      </c>
    </row>
    <row r="10" spans="1:3">
      <c r="A10" s="4" t="s">
        <v>672</v>
      </c>
      <c r="C10" s="6" t="n">
        <v>34062</v>
      </c>
    </row>
    <row r="11" spans="1:3">
      <c r="A11" s="4" t="s">
        <v>675</v>
      </c>
    </row>
    <row r="12" spans="1:3">
      <c r="A12" s="3" t="s">
        <v>671</v>
      </c>
    </row>
    <row r="13" spans="1:3">
      <c r="A13" s="4" t="s">
        <v>672</v>
      </c>
      <c r="B13" s="6" t="n">
        <v>95930</v>
      </c>
      <c r="C13" s="6" t="n">
        <v>113541</v>
      </c>
    </row>
    <row r="14" spans="1:3">
      <c r="A14" s="4" t="s">
        <v>676</v>
      </c>
    </row>
    <row r="15" spans="1:3">
      <c r="A15" s="3" t="s">
        <v>671</v>
      </c>
    </row>
    <row r="16" spans="1:3">
      <c r="A16" s="4" t="s">
        <v>672</v>
      </c>
      <c r="C16" s="6" t="n">
        <v>229357</v>
      </c>
    </row>
    <row r="17" spans="1:3">
      <c r="A17" s="4" t="s">
        <v>677</v>
      </c>
    </row>
    <row r="18" spans="1:3">
      <c r="A18" s="3" t="s">
        <v>671</v>
      </c>
    </row>
    <row r="19" spans="1:3">
      <c r="A19" s="4" t="s">
        <v>672</v>
      </c>
      <c r="B19" s="6" t="n">
        <v>3779403</v>
      </c>
      <c r="C19" s="6" t="n">
        <v>1728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8</v>
      </c>
      <c r="B1" s="2" t="s">
        <v>1</v>
      </c>
    </row>
    <row r="2" spans="1:3">
      <c r="B2" s="2" t="s">
        <v>2</v>
      </c>
      <c r="C2" s="2" t="s">
        <v>38</v>
      </c>
    </row>
    <row r="3" spans="1:3">
      <c r="A3" s="3" t="s">
        <v>217</v>
      </c>
    </row>
    <row r="4" spans="1:3">
      <c r="A4" s="4" t="s">
        <v>679</v>
      </c>
      <c r="B4" s="12" t="n">
        <v>0.3</v>
      </c>
      <c r="C4" s="12" t="n">
        <v>0.2</v>
      </c>
    </row>
    <row r="5" spans="1:3">
      <c r="A5" s="4" t="s">
        <v>680</v>
      </c>
      <c r="B5" s="4" t="s">
        <v>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8</v>
      </c>
      <c r="D2" s="2" t="s">
        <v>82</v>
      </c>
    </row>
    <row r="3" spans="1:4">
      <c r="A3" s="3" t="s">
        <v>138</v>
      </c>
    </row>
    <row r="4" spans="1:4">
      <c r="A4" s="4" t="s">
        <v>121</v>
      </c>
      <c r="B4" s="5" t="n">
        <v>-59925000</v>
      </c>
      <c r="C4" s="5" t="n">
        <v>-35377000</v>
      </c>
      <c r="D4" s="5" t="n">
        <v>-34533000</v>
      </c>
    </row>
    <row r="5" spans="1:4">
      <c r="A5" s="3" t="s">
        <v>139</v>
      </c>
    </row>
    <row r="6" spans="1:4">
      <c r="A6" s="4" t="s">
        <v>140</v>
      </c>
      <c r="B6" s="6" t="n">
        <v>562000</v>
      </c>
      <c r="C6" s="6" t="n">
        <v>474000</v>
      </c>
      <c r="D6" s="6" t="n">
        <v>203000</v>
      </c>
    </row>
    <row r="7" spans="1:4">
      <c r="A7" s="4" t="s">
        <v>116</v>
      </c>
      <c r="B7" s="6" t="n">
        <v>3952000</v>
      </c>
      <c r="C7" s="6" t="n">
        <v>1151000</v>
      </c>
      <c r="D7" s="6" t="n">
        <v>848000</v>
      </c>
    </row>
    <row r="8" spans="1:4">
      <c r="A8" s="4" t="s">
        <v>141</v>
      </c>
      <c r="B8" s="6" t="n">
        <v>45000</v>
      </c>
      <c r="C8" s="6" t="n">
        <v>326000</v>
      </c>
      <c r="D8" s="6" t="n">
        <v>631000</v>
      </c>
    </row>
    <row r="9" spans="1:4">
      <c r="A9" s="4" t="s">
        <v>142</v>
      </c>
      <c r="B9" s="6" t="n">
        <v>110000</v>
      </c>
      <c r="C9" s="6" t="n">
        <v>28000</v>
      </c>
      <c r="D9" s="6" t="n">
        <v>-94000</v>
      </c>
    </row>
    <row r="10" spans="1:4">
      <c r="A10" s="4" t="s">
        <v>93</v>
      </c>
      <c r="C10" s="6" t="n">
        <v>-4443000</v>
      </c>
      <c r="D10" s="6" t="n">
        <v>-417000</v>
      </c>
    </row>
    <row r="11" spans="1:4">
      <c r="A11" s="4" t="s">
        <v>143</v>
      </c>
      <c r="B11" s="6" t="n">
        <v>0</v>
      </c>
      <c r="C11" s="6" t="n">
        <v>0</v>
      </c>
      <c r="D11" s="6" t="n">
        <v>-4000</v>
      </c>
    </row>
    <row r="12" spans="1:4">
      <c r="A12" s="3" t="s">
        <v>144</v>
      </c>
    </row>
    <row r="13" spans="1:4">
      <c r="A13" s="4" t="s">
        <v>41</v>
      </c>
      <c r="B13" s="6" t="n">
        <v>-1393000</v>
      </c>
      <c r="C13" s="6" t="n">
        <v>-803000</v>
      </c>
      <c r="D13" s="6" t="n">
        <v>-274000</v>
      </c>
    </row>
    <row r="14" spans="1:4">
      <c r="A14" s="4" t="s">
        <v>48</v>
      </c>
      <c r="B14" s="6" t="n">
        <v>2751000</v>
      </c>
      <c r="C14" s="6" t="n">
        <v>67000</v>
      </c>
      <c r="D14" s="6" t="n">
        <v>423000</v>
      </c>
    </row>
    <row r="15" spans="1:4">
      <c r="A15" s="4" t="s">
        <v>49</v>
      </c>
      <c r="B15" s="6" t="n">
        <v>5184000</v>
      </c>
      <c r="C15" s="6" t="n">
        <v>915000</v>
      </c>
      <c r="D15" s="6" t="n">
        <v>274000</v>
      </c>
    </row>
    <row r="16" spans="1:4">
      <c r="A16" s="4" t="s">
        <v>145</v>
      </c>
      <c r="B16" s="6" t="n">
        <v>-127000</v>
      </c>
      <c r="C16" s="6" t="n">
        <v>94000</v>
      </c>
      <c r="D16" s="6" t="n">
        <v>163000</v>
      </c>
    </row>
    <row r="17" spans="1:4">
      <c r="A17" s="4" t="s">
        <v>45</v>
      </c>
      <c r="B17" s="6" t="n">
        <v>18000</v>
      </c>
      <c r="C17" s="6" t="n">
        <v>-18000</v>
      </c>
      <c r="D17" s="6" t="n">
        <v>5000</v>
      </c>
    </row>
    <row r="18" spans="1:4">
      <c r="A18" s="4" t="s">
        <v>146</v>
      </c>
      <c r="B18" s="6" t="n">
        <v>-48823000</v>
      </c>
      <c r="C18" s="6" t="n">
        <v>-37586000</v>
      </c>
      <c r="D18" s="6" t="n">
        <v>-32775000</v>
      </c>
    </row>
    <row r="19" spans="1:4">
      <c r="A19" s="3" t="s">
        <v>147</v>
      </c>
    </row>
    <row r="20" spans="1:4">
      <c r="A20" s="4" t="s">
        <v>148</v>
      </c>
      <c r="B20" s="6" t="n">
        <v>-476000</v>
      </c>
      <c r="C20" s="6" t="n">
        <v>-582000</v>
      </c>
      <c r="D20" s="6" t="n">
        <v>-948000</v>
      </c>
    </row>
    <row r="21" spans="1:4">
      <c r="A21" s="4" t="s">
        <v>149</v>
      </c>
      <c r="D21" s="6" t="n">
        <v>3000</v>
      </c>
    </row>
    <row r="22" spans="1:4">
      <c r="A22" s="4" t="s">
        <v>150</v>
      </c>
      <c r="B22" s="6" t="n">
        <v>-476000</v>
      </c>
      <c r="C22" s="6" t="n">
        <v>-582000</v>
      </c>
      <c r="D22" s="6" t="n">
        <v>-945000</v>
      </c>
    </row>
    <row r="23" spans="1:4">
      <c r="A23" s="3" t="s">
        <v>151</v>
      </c>
    </row>
    <row r="24" spans="1:4">
      <c r="A24" s="4" t="s">
        <v>152</v>
      </c>
      <c r="D24" s="6" t="n">
        <v>48000</v>
      </c>
    </row>
    <row r="25" spans="1:4">
      <c r="A25" s="4" t="s">
        <v>153</v>
      </c>
      <c r="B25" s="6" t="n">
        <v>55801000</v>
      </c>
    </row>
    <row r="26" spans="1:4">
      <c r="A26" s="4" t="s">
        <v>154</v>
      </c>
      <c r="B26" s="6" t="n">
        <v>99606000</v>
      </c>
      <c r="C26" s="6" t="n">
        <v>24231000</v>
      </c>
      <c r="D26" s="6" t="n">
        <v>24213000</v>
      </c>
    </row>
    <row r="27" spans="1:4">
      <c r="A27" s="4" t="s">
        <v>155</v>
      </c>
      <c r="B27" s="6" t="n">
        <v>-4698000</v>
      </c>
      <c r="C27" s="6" t="n">
        <v>-6634000</v>
      </c>
      <c r="D27" s="6" t="n">
        <v>-2961000</v>
      </c>
    </row>
    <row r="28" spans="1:4">
      <c r="A28" s="4" t="s">
        <v>156</v>
      </c>
      <c r="D28" s="6" t="n">
        <v>-982000</v>
      </c>
    </row>
    <row r="29" spans="1:4">
      <c r="A29" s="4" t="s">
        <v>157</v>
      </c>
      <c r="D29" s="6" t="n">
        <v>-30000</v>
      </c>
    </row>
    <row r="30" spans="1:4">
      <c r="A30" s="4" t="s">
        <v>158</v>
      </c>
      <c r="D30" s="6" t="n">
        <v>-1243000</v>
      </c>
    </row>
    <row r="31" spans="1:4">
      <c r="A31" s="4" t="s">
        <v>159</v>
      </c>
      <c r="B31" s="6" t="n">
        <v>290000</v>
      </c>
    </row>
    <row r="32" spans="1:4">
      <c r="A32" s="4" t="s">
        <v>160</v>
      </c>
      <c r="B32" s="6" t="n">
        <v>-3638000</v>
      </c>
    </row>
    <row r="33" spans="1:4">
      <c r="A33" s="4" t="s">
        <v>161</v>
      </c>
      <c r="B33" s="6" t="n">
        <v>230000</v>
      </c>
      <c r="C33" s="6" t="n">
        <v>55000</v>
      </c>
      <c r="D33" s="6" t="n">
        <v>60000</v>
      </c>
    </row>
    <row r="34" spans="1:4">
      <c r="A34" s="4" t="s">
        <v>162</v>
      </c>
      <c r="B34" s="6" t="n">
        <v>79000</v>
      </c>
    </row>
    <row r="35" spans="1:4">
      <c r="A35" s="4" t="s">
        <v>163</v>
      </c>
      <c r="B35" s="6" t="n">
        <v>147670000</v>
      </c>
      <c r="C35" s="6" t="n">
        <v>17652000</v>
      </c>
      <c r="D35" s="6" t="n">
        <v>19105000</v>
      </c>
    </row>
    <row r="36" spans="1:4">
      <c r="A36" s="4" t="s">
        <v>164</v>
      </c>
      <c r="B36" s="6" t="n">
        <v>98371000</v>
      </c>
      <c r="C36" s="6" t="n">
        <v>-20516000</v>
      </c>
      <c r="D36" s="6" t="n">
        <v>-14615000</v>
      </c>
    </row>
    <row r="37" spans="1:4">
      <c r="A37" s="4" t="s">
        <v>165</v>
      </c>
      <c r="B37" s="6" t="n">
        <v>16646000</v>
      </c>
      <c r="C37" s="6" t="n">
        <v>37162000</v>
      </c>
      <c r="D37" s="6" t="n">
        <v>51777000</v>
      </c>
    </row>
    <row r="38" spans="1:4">
      <c r="A38" s="4" t="s">
        <v>166</v>
      </c>
      <c r="B38" s="6" t="n">
        <v>115017000</v>
      </c>
      <c r="C38" s="6" t="n">
        <v>16646000</v>
      </c>
      <c r="D38" s="6" t="n">
        <v>37162000</v>
      </c>
    </row>
    <row r="39" spans="1:4">
      <c r="A39" s="3" t="s">
        <v>167</v>
      </c>
    </row>
    <row r="40" spans="1:4">
      <c r="A40" s="4" t="s">
        <v>168</v>
      </c>
      <c r="B40" s="6" t="n">
        <v>105000</v>
      </c>
      <c r="C40" s="6" t="n">
        <v>546000</v>
      </c>
      <c r="D40" s="6" t="n">
        <v>809000</v>
      </c>
    </row>
    <row r="41" spans="1:4">
      <c r="A41" s="3" t="s">
        <v>169</v>
      </c>
    </row>
    <row r="42" spans="1:4">
      <c r="A42" s="4" t="s">
        <v>170</v>
      </c>
      <c r="B42" s="6" t="n">
        <v>180000</v>
      </c>
      <c r="C42" s="6" t="n">
        <v>5000</v>
      </c>
      <c r="D42" s="6" t="n">
        <v>19000</v>
      </c>
    </row>
    <row r="43" spans="1:4">
      <c r="A43" s="4" t="s">
        <v>171</v>
      </c>
      <c r="B43" s="5" t="n">
        <v>4000</v>
      </c>
      <c r="C43" s="5" t="n">
        <v>9000</v>
      </c>
      <c r="D43" s="6" t="n">
        <v>23000</v>
      </c>
    </row>
    <row r="44" spans="1:4">
      <c r="A44" s="4" t="s">
        <v>172</v>
      </c>
      <c r="D44" s="6" t="n">
        <v>884000</v>
      </c>
    </row>
    <row r="45" spans="1:4">
      <c r="A45" s="4" t="s">
        <v>173</v>
      </c>
    </row>
    <row r="46" spans="1:4">
      <c r="A46" s="3" t="s">
        <v>169</v>
      </c>
    </row>
    <row r="47" spans="1:4">
      <c r="A47" s="4" t="s">
        <v>174</v>
      </c>
      <c r="D47" s="5" t="n">
        <v>8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63</v>
      </c>
      <c r="J1" s="2" t="s">
        <v>1</v>
      </c>
    </row>
    <row r="2" spans="1:12">
      <c r="B2" s="2" t="s">
        <v>2</v>
      </c>
      <c r="C2" s="2" t="s">
        <v>644</v>
      </c>
      <c r="D2" s="2" t="s">
        <v>500</v>
      </c>
      <c r="E2" s="2" t="s">
        <v>136</v>
      </c>
      <c r="F2" s="2" t="s">
        <v>38</v>
      </c>
      <c r="G2" s="2" t="s">
        <v>664</v>
      </c>
      <c r="H2" s="2" t="s">
        <v>665</v>
      </c>
      <c r="I2" s="2" t="s">
        <v>666</v>
      </c>
      <c r="J2" s="2" t="s">
        <v>2</v>
      </c>
      <c r="K2" s="2" t="s">
        <v>38</v>
      </c>
      <c r="L2" s="2" t="s">
        <v>82</v>
      </c>
    </row>
    <row r="3" spans="1:12">
      <c r="A3" s="3" t="s">
        <v>220</v>
      </c>
    </row>
    <row r="4" spans="1:12">
      <c r="A4" s="4" t="s">
        <v>683</v>
      </c>
      <c r="B4" s="5" t="n">
        <v>0</v>
      </c>
      <c r="C4" s="5" t="n">
        <v>0</v>
      </c>
      <c r="D4" s="5" t="n">
        <v>0</v>
      </c>
      <c r="E4" s="5" t="n">
        <v>0</v>
      </c>
      <c r="F4" s="5" t="n">
        <v>0</v>
      </c>
      <c r="G4" s="5" t="n">
        <v>0</v>
      </c>
      <c r="H4" s="5" t="n">
        <v>0</v>
      </c>
      <c r="I4" s="5" t="n">
        <v>0</v>
      </c>
      <c r="J4" s="5" t="n">
        <v>0</v>
      </c>
      <c r="K4" s="5" t="n">
        <v>0</v>
      </c>
      <c r="L4" s="5" t="n">
        <v>0</v>
      </c>
    </row>
    <row r="5" spans="1:12">
      <c r="A5" s="4" t="s">
        <v>88</v>
      </c>
      <c r="B5" s="6" t="n">
        <v>20632</v>
      </c>
      <c r="C5" s="6" t="n">
        <v>16413</v>
      </c>
      <c r="D5" s="6" t="n">
        <v>12022</v>
      </c>
      <c r="E5" s="6" t="n">
        <v>12177</v>
      </c>
      <c r="F5" s="6" t="n">
        <v>11888</v>
      </c>
      <c r="G5" s="6" t="n">
        <v>9671</v>
      </c>
      <c r="H5" s="6" t="n">
        <v>9512</v>
      </c>
      <c r="I5" s="6" t="n">
        <v>8017</v>
      </c>
      <c r="J5" s="6" t="n">
        <v>61244</v>
      </c>
      <c r="K5" s="6" t="n">
        <v>39088</v>
      </c>
      <c r="L5" s="6" t="n">
        <v>33658</v>
      </c>
    </row>
    <row r="6" spans="1:12">
      <c r="A6" s="4" t="s">
        <v>94</v>
      </c>
      <c r="B6" s="6" t="n">
        <v>688</v>
      </c>
      <c r="C6" s="6" t="n">
        <v>475</v>
      </c>
      <c r="D6" s="6" t="n">
        <v>81</v>
      </c>
      <c r="E6" s="6" t="n">
        <v>75</v>
      </c>
      <c r="F6" s="6" t="n">
        <v>-44</v>
      </c>
      <c r="G6" s="6" t="n">
        <v>-111</v>
      </c>
      <c r="H6" s="6" t="n">
        <v>1520</v>
      </c>
      <c r="I6" s="6" t="n">
        <v>2346</v>
      </c>
      <c r="J6" s="6" t="n">
        <v>1319</v>
      </c>
      <c r="K6" s="6" t="n">
        <v>3711</v>
      </c>
      <c r="L6" s="6" t="n">
        <v>-875</v>
      </c>
    </row>
    <row r="7" spans="1:12">
      <c r="A7" s="4" t="s">
        <v>95</v>
      </c>
      <c r="B7" s="6" t="n">
        <v>-19944</v>
      </c>
      <c r="C7" s="6" t="n">
        <v>-15938</v>
      </c>
      <c r="D7" s="6" t="n">
        <v>-11941</v>
      </c>
      <c r="E7" s="6" t="n">
        <v>-12102</v>
      </c>
      <c r="F7" s="6" t="n">
        <v>-11932</v>
      </c>
      <c r="G7" s="6" t="n">
        <v>-9782</v>
      </c>
      <c r="H7" s="6" t="n">
        <v>-7992</v>
      </c>
      <c r="I7" s="6" t="n">
        <v>-5671</v>
      </c>
      <c r="J7" s="6" t="n">
        <v>-59925</v>
      </c>
      <c r="K7" s="6" t="n">
        <v>-35377</v>
      </c>
      <c r="L7" s="6" t="n">
        <v>-34533</v>
      </c>
    </row>
    <row r="8" spans="1:12">
      <c r="A8" s="4" t="s">
        <v>96</v>
      </c>
      <c r="F8" s="6" t="n">
        <v>-5048</v>
      </c>
      <c r="G8" s="6" t="n">
        <v>-4818</v>
      </c>
      <c r="H8" s="6" t="n">
        <v>-4327</v>
      </c>
      <c r="I8" s="6" t="n">
        <v>-4197</v>
      </c>
      <c r="K8" s="6" t="n">
        <v>-18390</v>
      </c>
      <c r="L8" s="6" t="n">
        <v>-14932</v>
      </c>
    </row>
    <row r="9" spans="1:12">
      <c r="A9" s="4" t="s">
        <v>97</v>
      </c>
      <c r="B9" s="5" t="n">
        <v>-19944</v>
      </c>
      <c r="C9" s="5" t="n">
        <v>-15938</v>
      </c>
      <c r="D9" s="5" t="n">
        <v>-11941</v>
      </c>
      <c r="E9" s="5" t="n">
        <v>-12102</v>
      </c>
      <c r="F9" s="5" t="n">
        <v>-16980</v>
      </c>
      <c r="G9" s="5" t="n">
        <v>-14600</v>
      </c>
      <c r="H9" s="5" t="n">
        <v>-12319</v>
      </c>
      <c r="I9" s="5" t="n">
        <v>-9868</v>
      </c>
      <c r="J9" s="5" t="n">
        <v>-59925</v>
      </c>
      <c r="K9" s="5" t="n">
        <v>-53767</v>
      </c>
      <c r="L9" s="5" t="n">
        <v>-49465</v>
      </c>
    </row>
    <row r="10" spans="1:12">
      <c r="A10" s="4" t="s">
        <v>98</v>
      </c>
      <c r="B10" s="9" t="n">
        <v>-0.77</v>
      </c>
      <c r="C10" s="9" t="n">
        <v>-0.8100000000000001</v>
      </c>
      <c r="D10" s="9" t="n">
        <v>-9.960000000000001</v>
      </c>
      <c r="E10" s="9" t="n">
        <v>-12.44</v>
      </c>
      <c r="F10" s="9" t="n">
        <v>-17.64</v>
      </c>
      <c r="G10" s="9" t="n">
        <v>-15.18</v>
      </c>
      <c r="H10" s="9" t="n">
        <v>-12.81</v>
      </c>
      <c r="I10" s="9" t="n">
        <v>-10.41</v>
      </c>
      <c r="J10" s="5" t="n">
        <v>-5</v>
      </c>
      <c r="K10" s="9" t="n">
        <v>-56.1</v>
      </c>
      <c r="L10" s="9" t="n">
        <v>-53.1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82</v>
      </c>
      <c r="D2" s="2" t="s">
        <v>685</v>
      </c>
      <c r="E2" s="2" t="s">
        <v>38</v>
      </c>
    </row>
    <row r="3" spans="1:5">
      <c r="A3" s="3" t="s">
        <v>686</v>
      </c>
    </row>
    <row r="4" spans="1:5">
      <c r="A4" s="4" t="s">
        <v>687</v>
      </c>
      <c r="E4" s="12" t="n">
        <v>0.3</v>
      </c>
    </row>
    <row r="5" spans="1:5">
      <c r="A5" s="4" t="s">
        <v>408</v>
      </c>
    </row>
    <row r="6" spans="1:5">
      <c r="A6" s="3" t="s">
        <v>686</v>
      </c>
    </row>
    <row r="7" spans="1:5">
      <c r="A7" s="4" t="s">
        <v>688</v>
      </c>
      <c r="B7" s="12" t="n">
        <v>3.3</v>
      </c>
      <c r="C7" s="5" t="n">
        <v>1</v>
      </c>
      <c r="D7" s="12"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1:31Z</dcterms:created>
  <dcterms:modified xmlns:dcterms="http://purl.org/dc/terms/" xmlns:xsi="http://www.w3.org/2001/XMLSchema-instance" xsi:type="dcterms:W3CDTF">2019-03-14T17:21:31Z</dcterms:modified>
</cp:coreProperties>
</file>